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han" sheetId="5" r:id="rId5"/>
    <s:sheet name="Consolidated Statements of Cash" sheetId="6" r:id="rId6"/>
    <s:sheet name="Nature of operations, going con" sheetId="7" r:id="rId7"/>
    <s:sheet name="Summary of significant accounti" sheetId="8" r:id="rId8"/>
    <s:sheet name="Plant and equipment" sheetId="9" r:id="rId9"/>
    <s:sheet name="Mineral properties and developm" sheetId="10" r:id="rId10"/>
    <s:sheet name="Accounts payable and accrued li" sheetId="11" r:id="rId11"/>
    <s:sheet name="Share capital" sheetId="12" r:id="rId12"/>
    <s:sheet name="Financial instruments" sheetId="13" r:id="rId13"/>
    <s:sheet name="Commitment" sheetId="14" r:id="rId14"/>
    <s:sheet name="Subsequent event" sheetId="15" r:id="rId15"/>
    <s:sheet name="Summary of Significant Accoun16" sheetId="16" r:id="rId16"/>
    <s:sheet name="Plant and equipment (Tables)" sheetId="17" r:id="rId17"/>
    <s:sheet name="Mineral properties and develo18" sheetId="18" r:id="rId18"/>
    <s:sheet name="Accounts payable and accrued 19" sheetId="19" r:id="rId19"/>
    <s:sheet name="Share capital (Tables)" sheetId="20" r:id="rId20"/>
    <s:sheet name="Financial instruments (Tables)" sheetId="21" r:id="rId21"/>
    <s:sheet name="Commitment (Tables)" sheetId="22" r:id="rId22"/>
    <s:sheet name="Nature of operations, going c23" sheetId="23" r:id="rId23"/>
    <s:sheet name="Mineral properties and develo24" sheetId="24" r:id="rId24"/>
    <s:sheet name="Accounts payable and accrued 25" sheetId="25" r:id="rId25"/>
    <s:sheet name="Share capital (Narrative) (Deta" sheetId="26" r:id="rId26"/>
    <s:sheet name="Financial instruments (Narrativ" sheetId="27" r:id="rId27"/>
    <s:sheet name="Subsequent event (Narrative) (D" sheetId="28" r:id="rId28"/>
    <s:sheet name="Schedule of Plant and Equipment" sheetId="29" r:id="rId29"/>
    <s:sheet name="Schedule of Mineral Properties " sheetId="30" r:id="rId30"/>
    <s:sheet name="Schedule of Mineral Property Ex" sheetId="31" r:id="rId31"/>
    <s:sheet name="Schedule of Accounts Payable an" sheetId="32" r:id="rId32"/>
    <s:sheet name="Schedule of Common Shares Issue" sheetId="33" r:id="rId33"/>
    <s:sheet name="Schedule of Stock Options, Valu" sheetId="34" r:id="rId34"/>
    <s:sheet name="Schedule of Stock Options Activ" sheetId="35" r:id="rId35"/>
    <s:sheet name="Schedule of Disclosure of Stock" sheetId="36" r:id="rId36"/>
    <s:sheet name="Schedule of NovaGold Arrangemen" sheetId="37" r:id="rId37"/>
    <s:sheet name="Schedule of NovaGold Arrangem38" sheetId="38" r:id="rId38"/>
    <s:sheet name="Schedule of Unit Plans and Chan" sheetId="39" r:id="rId39"/>
    <s:sheet name="Schedule of Contractually Oblig" sheetId="40" r:id="rId40"/>
    <s:sheet name="Schedule of Future Minimum Leas" sheetId="41" r:id="rId41"/>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May. 31, 2015</t>
  </si>
  <si>
    <t>Jul. 07, 2015</t>
  </si>
  <si>
    <t>Document Type</t>
  </si>
  <si>
    <t>10-Q</t>
  </si>
  <si>
    <t>Amendment Flag</t>
  </si>
  <si>
    <t>false</t>
  </si>
  <si>
    <t>Document Period End Date</t>
  </si>
  <si>
    <t>May 31,
		2015</t>
  </si>
  <si>
    <t>Trading Symbol</t>
  </si>
  <si>
    <t>ncq</t>
  </si>
  <si>
    <t>Entity Registrant Name</t>
  </si>
  <si>
    <t>NovaCopper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 $ in Thousands</t>
  </si>
  <si>
    <t>Nov. 30, 2014</t>
  </si>
  <si>
    <t>Current assets</t>
  </si>
  <si>
    <t>Cash and cash equivalents</t>
  </si>
  <si>
    <t>Accounts receivable</t>
  </si>
  <si>
    <t>Deposits and prepaid amounts</t>
  </si>
  <si>
    <t>Total current assets</t>
  </si>
  <si>
    <t>Plant and equipment</t>
  </si>
  <si>
    <t>Mineral properties and development costs</t>
  </si>
  <si>
    <t>Total assets</t>
  </si>
  <si>
    <t>Current liabilities</t>
  </si>
  <si>
    <t>Accounts payable and accrued liabilities</t>
  </si>
  <si>
    <t>Total Liabilities</t>
  </si>
  <si>
    <t>Shareholders' equity</t>
  </si>
  <si>
    <t>Share capital - unlimited common shares authorized, no par value Issued - 60,633,701 (2014 - 60,296,365)</t>
  </si>
  <si>
    <t>Warrants</t>
  </si>
  <si>
    <t>Contributed surplus</t>
  </si>
  <si>
    <t>Contributed surplus - options</t>
  </si>
  <si>
    <t>Contributed surplus - units</t>
  </si>
  <si>
    <t>Deficit accumulated during the exploration stage</t>
  </si>
  <si>
    <t>Total stockholders' equity</t>
  </si>
  <si>
    <t>Total liabilities and stockholders' equity</t>
  </si>
  <si>
    <t>Consolidated Balance Sheets (Parenthetical) - $ / shares None in scaling factor is -9223372036854775296</t>
  </si>
  <si>
    <t>Common Stock, Shares Authorized</t>
  </si>
  <si>
    <t>Common Stock, No Par Value</t>
  </si>
  <si>
    <t>Common Stock, Shares, Issued</t>
  </si>
  <si>
    <t>Consolidated Statements of Loss and Comprehensive Loss - USD ($) $ in Thousands</t>
  </si>
  <si>
    <t>3 Months Ended</t>
  </si>
  <si>
    <t>49 Months Ended</t>
  </si>
  <si>
    <t>May. 31, 2014</t>
  </si>
  <si>
    <t>Expenses</t>
  </si>
  <si>
    <t>Amortization</t>
  </si>
  <si>
    <t>Foreign exchange (gain) loss</t>
  </si>
  <si>
    <t>General and administrative</t>
  </si>
  <si>
    <t>Investor relations</t>
  </si>
  <si>
    <t>Mineral properties expense</t>
  </si>
  <si>
    <t>Professional fees</t>
  </si>
  <si>
    <t>Salaries</t>
  </si>
  <si>
    <t>Salaries - stock-based compensation</t>
  </si>
  <si>
    <t>Total expenses</t>
  </si>
  <si>
    <t>Other items</t>
  </si>
  <si>
    <t>Accretion expense</t>
  </si>
  <si>
    <t>Loss on disposal of equipment</t>
  </si>
  <si>
    <t>Interest and other income</t>
  </si>
  <si>
    <t>Loss and comprehensive loss for the period</t>
  </si>
  <si>
    <t>Basic and diluted loss per common share</t>
  </si>
  <si>
    <t>Weighted average number of common shares outstanding</t>
  </si>
  <si>
    <t>Consolidated Statements of Changes in Shareholders' Equity - USD ($)</t>
  </si>
  <si>
    <t>Share capital [Member]</t>
  </si>
  <si>
    <t>Warrants [Member]</t>
  </si>
  <si>
    <t>Contributed surplus [Member]</t>
  </si>
  <si>
    <t>Contributed surplus - options [Member]</t>
  </si>
  <si>
    <t>Contributed surplus - units [Member]</t>
  </si>
  <si>
    <t>Deficit [Member]</t>
  </si>
  <si>
    <t>Total</t>
  </si>
  <si>
    <t>Beginning Balance at Nov. 30, 2013</t>
  </si>
  <si>
    <t>Beginning Balance (Shares) at Nov. 30, 2013</t>
  </si>
  <si>
    <t>Exercise of NovaGold Arrangement options</t>
  </si>
  <si>
    <t>Exercise of NovaGold Arrangement options (Shares)</t>
  </si>
  <si>
    <t>NovaGold Performance Share Units</t>
  </si>
  <si>
    <t>NovaGold Performance Share Units (shares)</t>
  </si>
  <si>
    <t>Restricted Share Units</t>
  </si>
  <si>
    <t>Restricted Share Units (Shares)</t>
  </si>
  <si>
    <t>Deferred Share Units</t>
  </si>
  <si>
    <t>Deferred Share Units (Shares)</t>
  </si>
  <si>
    <t>Stock-based compensation</t>
  </si>
  <si>
    <t>Loss for the period</t>
  </si>
  <si>
    <t>Ending Balance at May. 31, 2014</t>
  </si>
  <si>
    <t>Ending Balance (Shares) at May. 31, 2014</t>
  </si>
  <si>
    <t>Beginning Balance at Nov. 30, 2014</t>
  </si>
  <si>
    <t>Beginning Balance (Shares) at Nov. 30, 2014</t>
  </si>
  <si>
    <t>Ending Balance at May. 31, 2015</t>
  </si>
  <si>
    <t>Ending Balance (Shares) at May. 31, 2015</t>
  </si>
  <si>
    <t>Consolidated Statements of Cash Flows - USD ($) $ in Thousands</t>
  </si>
  <si>
    <t>Cash flows used in operating activities</t>
  </si>
  <si>
    <t>Items not affecting cash</t>
  </si>
  <si>
    <t>Accretion</t>
  </si>
  <si>
    <t>Issuance of shares as compensation</t>
  </si>
  <si>
    <t>Net change in non-cash working capital</t>
  </si>
  <si>
    <t>Decrease (increase) in accounts receivable</t>
  </si>
  <si>
    <t>Decrease (increase) in deposits and prepaid amounts</t>
  </si>
  <si>
    <t>Increase (decrease) in accounts payable and accrued liabilities</t>
  </si>
  <si>
    <t>Net Cash Provided by (Used in) Operating Activities</t>
  </si>
  <si>
    <t>Cash flows from financing activities</t>
  </si>
  <si>
    <t>Proceeds from private placement, net</t>
  </si>
  <si>
    <t>Proceeds received on exercise of options</t>
  </si>
  <si>
    <t>Funding provided by NovaGold on the completion of the Plan of Arrangement</t>
  </si>
  <si>
    <t>Funding provided and expenses paid by NovaGold</t>
  </si>
  <si>
    <t>Repayment of notes payable</t>
  </si>
  <si>
    <t>Settlement of Restricted Share Units</t>
  </si>
  <si>
    <t>Net Cash Provided by (Used in) Financing Activities</t>
  </si>
  <si>
    <t>Cash flows used in investing activities</t>
  </si>
  <si>
    <t>Acquisition of plant and equipment</t>
  </si>
  <si>
    <t>Acquisition of mineral properties</t>
  </si>
  <si>
    <t>Net Cash Provided by (Used in) Investing Activities</t>
  </si>
  <si>
    <t>Increase (decrease) in cash and cash equivalents</t>
  </si>
  <si>
    <t>Cash and cash equivalents - beginning of period</t>
  </si>
  <si>
    <t>Cash and cash equivalents - end of period</t>
  </si>
  <si>
    <t>Non-cash investing and financing activities</t>
  </si>
  <si>
    <t>Issuance of common shares to NovaGold to acquire NovaCopper US Inc.</t>
  </si>
  <si>
    <t>Notes payable assumed on acquisition of Ambler lands</t>
  </si>
  <si>
    <t>Issuance of common shares by NovaGold to acquire Ambler lands</t>
  </si>
  <si>
    <t>Nature of operations, going concern, structure and plan of arrangement</t>
  </si>
  <si>
    <t>Nature of operations, going concern, structure and plan of arrangement [Text Block]</t>
  </si>
  <si>
    <t>1
Nature of operations, going concern, structure and plan of arrangement
NovaCopper Inc. (“NovaCopper” or the “Company”) was incorporated in British Columbia under the
Business Corporations Act (BC)
Structure and plan of arrangement
On January 11, 2010, Alaska Gold Company (“AGC”), at the time a wholly owned subsidiary of NovaGold Resources Inc. (“NovaGold”), purchased
100% of the Ambler lands, hosting the copper-zinc-lead-gold-silver Arctic Project, for consideration of $29.0
million. The Ambler lands were acquired on October 17, 2011, by NovaCopper US Inc. (“NovaCopper US”) through a purchase and sale agreement with AGC. On October 19, 2011, NovaCopper US acquired the exclusive right to explore the Bornite lands and lands deeded to NANA Regional Corporation, Inc. (“NANA”) through the Alaska Native Claims Settlement Act (“ANCSA”) located adjacent to the Ambler lands to create the Upper Kobuk Mineral Projects (“UKMP Projects”). On October 24, 2011, NovaGold transferred its ownership of NovaCopper US to NovaCopper, then a wholly owned subsidiary of NovaGold, which was subsequently spun-out to NovaGold shareholders and publicly listed on April 30, 2012.
Where applicable, these consolidated financial statements reflect the statements of loss and comprehensive loss, and cash flows of the Arctic Project as if NovaCopper had been independently operating from inception. Prior to the acquisition in 2010, NovaGold held an initial option from 2004 to earn a
51% interest in the property which was terminated upon entering into the purchase and sale agreement. All historical spending prior to April 30, 2012, was funded by NovaGold.</t>
  </si>
  <si>
    <t>Summary of significant accounting policies</t>
  </si>
  <si>
    <t>Summary of significant accounting policies [Text Block]</t>
  </si>
  <si>
    <t>2
Summary of significant accounting policies
Basis of presentation These consolidated financial statements have been prepared using accounting principles generally accepted in the United States (“U.S. GAAP”) and include the accounts of NovaCopper and its wholly-owned subsidiary, NovaCopper US. All significant intercompany transactions are eliminated on consolidation. These financial statements were approved by the Company’s Audit Committee on behalf of the Board of Directors for issue on July 7, 2015. All figures are in United States dollars unless otherwise noted. The unaudited interim consolidated financial statements include all adjustments of a normal recurring nature necessary for the fair presentation of our financial position as of May 31, 2015, our results of operations and cash flows for the three and six months ended May 31, 2015 and 2014. The results of operations for the three and six months ended May 31, 2015 are not necessarily indicative of the results to be expected for the year ending November 30, 2015.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4 filed with the U.S. Securities and Exchange Commission (“SEC”) on February 6, 2015.
Recent accounting pronouncements
i.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NovaCopper had been classified. Upon adoption, certain financial reporting disclosures will be eliminated including the presentation of an inception-to-date statement of income and cash flow. ASU 2014-10 is effective for fiscal years, and interim periods within those years, beginning after December 15, 2014. Early adoption of this standard is permitted. The adoption of ASU 2014-10 is expected to have an impact on the disclosure and presentation of our statement of loss and comprehensive loss and the statement of cash flows. As a result of adopting the standard, we will no longer include the cumulative during exploration stage column currently presented on our statement of loss and comprehensive loss and the statement of cash flows. We plan to adopt for our fiscal year ending November 30, 2016.
ii.
Going concern In August 2014, the FASB issued “Disclosure of Uncertainties about an Entity’s Ability to Continue as a Going Concern” (“ASU 2014-15”). Historically, there has been no guidance in U.S. GAAP about management’s responsibility to evaluate whether there is substantial doubt about an entity’s ability to continue as a going concern. This update provides the guidance to clarify when and how management should be assessing their ability to continue as a going concern. ASU 2014-15 is effective for fiscal years ending after December 15, 2016. Early adoption of this standard is permitted. We have early adopted this standard for the fiscal year ending November 30, 2015. The adoption of ASU 2014-15 does not have an impact on the frequency with which we conduct going concern assessments and does not result in significant changes to our disclosure of going concern as we previously complied with appropriate guidance issued by the U.S. Securities and Exchange Commission and guidance under U.S. auditing standards.</t>
  </si>
  <si>
    <t>Plant and equipment [Text Block]</t>
  </si>
  <si>
    <t>3
Plant and equipment
in thousands of dollars
May 31, 2015
Accumulated
Cost
amortization
Net
$
$
$
British Columbia, Canada
Furniture and equipment
46
(19
)
27
Leasehold improvements
32
(17
)
15
Computer hardware and software
100
(60
)
40
Alaska, USA
Machinery, equipment and camp
2,833
(2,761
)
72
Vehicles
275
(248
)
27
Computer hardware and software
31
(31
)
-
3,317
(3,136
)
181
in thousands of dollars
November 30, 2014
Accumulated
Cost
amortization
Net
$
$
$
British Columbia, Canada
Furniture and equipment
46
(15
)
31
Leasehold improvements
32
(13
)
19
Computer hardware and software
98
(44
)
54
Alaska, USA
Machinery, equipment and camp
2,833
(2,579
)
254
Vehicles
275
(218
)
57
Computer hardware and software
31
(31
)
-
3,315
(2,900
)
415</t>
  </si>
  <si>
    <t>Mineral properties and development costs [Text Block]</t>
  </si>
  <si>
    <t>4
Mineral properties and development costs
in thousands of dollars
November 30, 2014
Acquisition costs
May 31, 2015
Alaska, USA
$
$
$
Ambler (a)
26,586
-
26,586
Bornite (b)
4,000
-
4,000
30,586
-
30,586
(a)
Ambler
On January 11, 2010, NovaGold, through a wholly-owned subsidiary, purchased 100% of the Ambler lands in Northwest Alaska, which contains the copper-zinc-lead-gold-silver Arctic Project and other mineralized targets within the volcanogenic massive sulfide belt. As consideration, NovaGold, issued 931,098 shares with a fair value of $5.0 million and agreed to make two cash payments to the vendor of $12.0 million each in January 2011 and January 2012, for total consideration of $29.0 million. The fair value of these future cash payments were $21.4 million valued at the transaction date using a discount rate of approximately 8%. The January 2011 payment was made on January 7, 2011 and the January 2012 payment was made in advance on August 5, 2011. Total fair value of the consideration was $26.5 million, including transaction costs associated with the acquisition of $0.1 million. The vendor retained a 1% net smelter return royalty that the can be purchased at any time for a one-time payment of $10.0 million.
Prior to the acquisition in 2010, NovaGold held an option to earn a 51% interest in the property which was terminated upon entering into the purchase and sale agreement.
As discussed in note 1, the property was acquired on October 17, 2011 by NovaCopper US through a purchase and sale agreement with AGC.
(b)
Bornite
On October 19, 2011, NovaCopper US acquired the exclusive right to explore and the non-exclusive right to access and enter on the Bornite lands and lands deeded to NANA through the ANCSA, located adjacent to the Ambler lands in Northwest Alaska. As consideration, NovaCopper US paid $4.0 million to acquire the right to explore and develop the combined Upper Kobuk Mineral Projects through an Exploration Agreement and Option to Lease with NANA. NANA also has the right to appoint a member to NovaCopper’s board of directors within a five year period following our public listing on a stock exchange. Upon a decision to proceed with construction of a mine on the lands, NANA maintains the right to purchase between a 16%- 25% ownership interest in the mine or retain a 15% net proceeds royalty which is payable after NovaCopper has recovered certain historical costs, capital and cost of capital. Should NANA elect to purchase an ownership interest, consideration will be payable equal to all historical costs incurred on the properties at the elected percentage purchased less $40.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percent which is determined by the classification of land from which production originates.
(c)
Mineral properties expense
The following table summarizes mineral properties expense for the three and six months ended May 31, 2015 and 2014.
in thousands of dollars
Three months ended
Six months ended
May 31, 2015
May 31, 2014
May 31, 2015
May 31, 2014
$
$
$
$
Community
21
23
49
34
Engineering
13
27
17
102
Environmental
4
-
4
15
Land and permitting
100
96
196
189
Project support
38
75
87
146
Wages and benefits
115
268
265
583
Mineral property expense
291
489
618
1,069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from the initial earn-in agreement on the property in 2004 to May 31, 2015 is $54.4 million.</t>
  </si>
  <si>
    <t>Accounts payable and accrued liabilities [Text Block]</t>
  </si>
  <si>
    <t>5
Accounts payable and accrued liabilities
in thousands of dollars
May 31, 2015
November 30, 2014
$
$
Trade accounts payable
325
36
Accrued liabilities
531
410
Accrued salaries and vacation
409
533
Accounts payable and accrued liabilities
1,265
979
At May 31, 2015, accrued salaries and vacation included $352,500
of accrued and unpaid bonuses relating to services provided by officers during the year ended November 30, 2013 which is payable at the time certain conditions are met.</t>
  </si>
  <si>
    <t>Share capital</t>
  </si>
  <si>
    <t>Share capital [Text Block]</t>
  </si>
  <si>
    <t>6
Share capital
Authorized:
unlimited common shares, no par value
in thousands of dollars, except share amounts
Number of shares
Ascribed value
$
November 30, 2013
53,066,656
104,895
Exercise of NovaGold Arrangement options
46,929
631
NovaGold Performance Share Units
14,166
28
Private placement
6,521,740
5,068
Restricted Share Units
492,501
929
Deferred Share Units
154,373
282
November 30, 2014
60,296,365
111,833
Restricted Share Units
337,336
636
May 31, 2015, issued and outstanding
60,633,701
112,469
On April 30, 2012 (the “Effective Date”), under the Plan of Arrangement, NovaGold distributed its interest in NovaCopper to the shareholders of NovaGold on the basis that each shareholder received one share in NovaCopper for every six shares of NovaGold held on the record date. NovaCopper committed to issue up to 6,181,352 common shares to satisfy holders of NovaGold warrants (“NovaGold Warrants”), performance share units (“NovaGold PSUs”) and deferred share units (“NovaGold DSUs”) on record as of the close of business April 27, 2012 on the same basis as NovaGold shareholders under the Plan of Arrangement. When a warrant is exercised or a unit becomes vested, NovaCopper has committed to deliver one common share to the holder for every six shares of NovaGold the holder is entitled to receive, rounded down to the nearest whole number. An amount of $12.2 million was recorded in contributed surplus representing a pro-rated amount of the historical NovaGold investment based on the fully diluted number of common shares at the Effective Date.
As of May 31, 2015, 20,685 NovaGold DSUs remain outstanding, which will settle upon the retirement of each respective NovaGold director.
(a) Stock options
During the period ended May 31, 2015, 1,620,000 options (May 31, 2014 – nil options) at a weighted-average exercise price of CAD$0.62 were granted to employees, consultants and directors exercisable for a period of five years with various vesting terms between nil and two years. The weighted-average fair value attributable to options granted in the period was $0.21.
For the six month period ended May 31, 2015, NovaCopper recognized a stock-based compensation charge of $0.34 million (May 31, 2014 – $0.02 million) for options granted to directors, employees and services providers, net of forfeitures.
The fair value of the stock options recognized in the period has been estimated using an option pricing model.
Assumptions used in the pricing model for the period are as provided below.
May 31, 2015
Risk-free interest rates
1.12%
Exercise price
CAD$0.62
Expected life
3.0 years
Expected forfeiture rate
3.1%
Expected volatility
59.1%
Expected dividends
nil
As of May 31, 2015, there were 1,245,008 non-vested options outstanding with a weighted average exercise price of $0.75 ; the non-vested stock option expense not yet recognized was $0.2 million, and this expense is expected to be recognized over the next two years.
A summary of the Company’s stock option plan and changes during the period ended is as follows:
May 31, 2015
Weighted average
exercise price
Number of options
$
Balance – beginning of period
1,741,666
1.11
Granted
1,620,000
0.50
Forfeited
(200,000
)
0.97
Balance – end of period
3,161,666
0.75
The following table summarizes information about the stock options outstanding at May 31, 2015.
Outstanding
Exercisable
Unvested
Weighted
Weighted
Number of
Weighted
average
Number of
average
Number of
outstanding
average years
exercise price
exercisable
exercise price
unvested
Range of price
options
to expiry
$
options
$
options
$0.50 to $0.99
3,106,666
4.40
0.74
1,879,992
0.74
1,226,674
$1.00 to $1.59
55,000
2.92
1.59
36,666
1.59
18,334
3,161,666
4.37
0.75
1,916,658
0.75
1,245,008
The aggregate intrinsic value of vested share options (the market value less the exercise price) at May 31, 2015 was $nil (May 31, 2014 - $0.01 million).
(b) NovaGold Arrangement Options
Under the Plan of Arrangement, holders of NovaGold stock options received one option in NovaCopper for every six options held in NovaGold (“NovaGold Arrangement Options”). No stock options granted by NovaGold after the Effective Date are subject to the Plan of Arrangement. All NovaGold Arrangement Options are vested and expense has been recognized as of May 31, 2015.
For the six month period ended May 31, 2015, NovaCopper recognized a stock-based compensation charge of $nil (May 31, 2014 - $0.01 million) for NovaGold Arrangement Options, net of forfeitures.
A summary of the NovaGold Arrangement Options and changes during the period ended is as follows:
May 31, 2015
Weighted average
exercise price
Number of options
$
Balance – beginning of period
721,415
5.06
Forfeited
(4,356
)
4.73
Expired
(170,288
)
3.16
Balance – end of period
546,771
5.10
The following table summarizes information about the NovaGold Arrangement Options outstanding at May 31, 2015.
Outstanding and exercisable
Weighted average
Number of outstanding
Weighted average years
exercise price
Range of price
and exercisable options
to expiry
$
$2.88 to $3.99
66,664
1.40
3.08
$4.00 to $5.99
295,071
1.44
4.84
$6.00 to $7.99
185,036
0.72
6.24
546,771
1.19
5.10
The aggregate intrinsic value of vested NovaGold Arrangement Options (the market value less the exercise price) at May 31, 2015 was $nil (May 31, 2014 - $nil).
(c) Restricted Share Units and Deferred Share Units
All non-executive directors have elected to receive 50% of their annual retainer in DSUs for the 2015 fiscal year.
A summary of the Company’s unit plans and changes during the year ended is as follows:
Number of RSUs
Number of DSUs
Balance – beginning of period
337,336
838,350
Granted
-
74,067
Vested/paid
(337,336
)
-
Balance – end of period
-
912,417
For the six months ended May 31, 2015, NovaCopper recognized a stock-based compensation charge of $0.03 million (May 31, 2014 - $0.2 million), net of forfeitures, for RSUs and DSUs.</t>
  </si>
  <si>
    <t>Financial instruments</t>
  </si>
  <si>
    <t>Financial instruments [Text Block]</t>
  </si>
  <si>
    <t>7
Financial instruments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with some expenses incurred in Canadian dollars. The Company’s exposure is limited to cash of CAD$55,000, accounts receivable of CAD$32,000
and accounts payable of CAD$912,000. Based on a
10% change in the US-Canadian exchange rate, assuming all other variables remain constant, the Company’s net loss would change by approximately $60,000.
(b)
Credit risk Credit risk is the risk of an unexpected loss if a customer or third party to a financial instrument fails to meet its contractual obligations. The Company holds cash and cash equivalents with Canadian Chartered financial institutions which are comprised of cash and money market accounts. The Company’s accounts receivable consist of GST receivable from the Federal Government of Canada and receivables due for services provided to other parti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May 31, 2015 are as follows.
in thousand of dollars
Total
&lt; 1 Year
1–2 Years
2–5 Years
Thereafter
$
$
$
$
$
Accounts payable and accrued
1,265
1,265
-
-
-
liabilities
Office lease (note 8)
318
81
237
-
-
1,583
1,346
237
-
-
(d)
Interest rate risk
Interest rate risk is the risk that the fair value or future cash flows of a financial instrument will fluctuate because of changes in market interest rates. The Company holds excess cash balances in money market funds which limits the risk of loss due to interest rate changes to $nil.</t>
  </si>
  <si>
    <t>Commitment</t>
  </si>
  <si>
    <t>Commitment [Text Block]</t>
  </si>
  <si>
    <t>8
Commitment On January 25, 2013, the Company entered into a commitment to lease office space effective May 1, 2013 for a period of four years. The future minimum lease payments as at the period ended are approximately as follows.
in thousands of dollars
May 31, 2015
$
2015
81
2016
166
2017
71
318</t>
  </si>
  <si>
    <t>Subsequent event</t>
  </si>
  <si>
    <t>Subsequent event [Text Block]</t>
  </si>
  <si>
    <t>9
Subsequent events
On April 22, 2015, the Company entered into a definitive agreement to acquire all of the issued and outstanding common shares of Sunward Resources Ltd. (“Sunward”), a publicly listed company on the TSX, by way of a court-approved plan of arrangement (the “Arrangement”). Shareholders of each of NovaCopper and Sunward voted in favour of the Arrangement at special meetings held on June 15, 2015. The companies received all regulatory, court and stock exchange approvals required and closed the Arrangement on June 19, 2015. Under the terms of the Arrangement, Sunward shareholders received
0.3
of a NovaCopper common share for each Sunward common share held and on June 19, 2015, the Company issued
43.1
million common shares to Sunward shareholders and holders of Sunward deferred share units pursuant to the Arrangement, bringing the Company’s total issued and outstanding common shares to approximately
103.8
million. Each Sunward stock option outstanding was exchanged for a fully-vested option to purchase NovaCopper common shares for a period of
90
days, such number and exercise price adjusted based on an exchange ratio of
0.3
NovaCopper options for each Sunward option. Following closing on June 19, 2015, the combined companies had a cash position of over $20.0
million.
The acquisition will be accounted for as a business combination under Accounting Standards Codification 805, with transaction costs recorded in the statement of loss and comprehensive loss. The total consideration paid was valued at approximately $23.0
million on closing. The identifiable net assets will be recorded at their fair value at June 19, 2015, including the acquisition of the Titiribi exploration property, and will be finalized once management has gathered and reviewed all relevant information.
Effective concurrent with closing of the Arrangement, Mr. Philip O’Neill and Mr. William Hayden joined the Board of Directors. Dr. Thomas Kaplan and Mr. Clynton Nauman tendered their resignation as members of the Board of Directors effective from the date of the Arrangement.
Subsequent to the closing of the Arrangement, Sunward was notified that Luisa Maria Escobar Wolf (“Escobar-Wolf”) has filed a lawsuit in the Fifth Court of Orality of Circuit of Medellin, Colombia to advance a verbal process. Previously, on April 28, 2014, Sunward received notice that Escobar-Wolf filed an arbitral action against Sunward pursuant to the arbitration clause contained in an easement agreement under which Sunward had acquired certain land access rights at the Titiribi Project. Escobar-Wolf alleges that a local water source had been affected as a result of Sunward’s drilling activities at the Titiribi Project and is seeking, amongst other things, damages totalling COP2,623,203,975 (approx. US$1.05
million).
Previously, during 2013, Corantioquia, the environmental agency for the Colombian State of Antioquia, investigated allegations that a local water source had been affected as a result of Sunward’s drilling activities at the Titiribi Project and on December 12, 2013, Corantioquia issued resolution No. 13128232 dismissing the allegations as the environmental agency’s internal studies showed that the water table levels are within acceptable, documented norms. The allegations made by Escobar-Wolf are the same ones Corantioquia had been investigating during 2013, which were dismissed by the environmental agency. Sunward believes that this claim is without merit but it is too early to predict the outcome of the verbal process or the ultimate impact to Sunward. Also, during 2013 Corantioquia notified Sunward of administrative proceedings which would have required a suspension of drilling activities resulting from what the agency alleged to be an omission in failure to obtain a water permit or concession. On October 31 and December 30, 2013, Sunward received notices that Corantioquia had lifted the suspension on future drilling activities but is still considering whether to assess a penalty for failure to obtain water permits. Sunward has received no further correspondence from Corantioquia on an assessment to date.</t>
  </si>
  <si>
    <t>Summary of Significant Accounting Policies (Policies)</t>
  </si>
  <si>
    <t>Basis of presentation [Policy Text Block]</t>
  </si>
  <si>
    <t>Basis of presentation These consolidated financial statements have been prepared using accounting principles generally accepted in the United States (“U.S. GAAP”) and include the accounts of NovaCopper and its wholly-owned subsidiary, NovaCopper US. All significant intercompany transactions are eliminated on consolidation. These financial statements were approved by the Company’s Audit Committee on behalf of the Board of Directors for issue on July 7, 2015. All figures are in United States dollars unless otherwise noted. The unaudited interim consolidated financial statements include all adjustments of a normal recurring nature necessary for the fair presentation of our financial position as of May 31, 2015, our results of operations and cash flows for the three and six months ended May 31, 2015 and 2014. The results of operations for the three and six months ended May 31, 2015 are not necessarily indicative of the results to be expected for the year ending November 30, 2015.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4 filed with the U.S. Securities and Exchange Commission (“SEC”) on February 6, 2015.</t>
  </si>
  <si>
    <t>Recent accounting pronouncements [Policy Text Block]</t>
  </si>
  <si>
    <t>Recent accounting pronouncements
i.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NovaCopper had been classified. Upon adoption, certain financial reporting disclosures will be eliminated including the presentation of an inception-to-date statement of income and cash flow. ASU 2014-10 is effective for fiscal years, and interim periods within those years, beginning after December 15, 2014. Early adoption of this standard is permitted. The adoption of ASU 2014-10 is expected to have an impact on the disclosure and presentation of our statement of loss and comprehensive loss and the statement of cash flows. As a result of adopting the standard, we will no longer include the cumulative during exploration stage column currently presented on our statement of loss and comprehensive loss and the statement of cash flows. We plan to adopt for our fiscal year ending November 30, 2016.
ii.
Going concern In August 2014, the FASB issued “Disclosure of Uncertainties about an Entity’s Ability to Continue as a Going Concern” (“ASU 2014-15”). Historically, there has been no guidance in U.S. GAAP about management’s responsibility to evaluate whether there is substantial doubt about an entity’s ability to continue as a going concern. This update provides the guidance to clarify when and how management should be assessing their ability to continue as a going concern. ASU 2014-15 is effective for fiscal years ending after December 15, 2016. Early adoption of this standard is permitted. We have early adopted this standard for the fiscal year ending November 30, 2015. The adoption of ASU 2014-15 does not have an impact on the frequency with which we conduct going concern assessments and does not result in significant changes to our disclosure of going concern as we previously complied with appropriate guidance issued by the U.S. Securities and Exchange Commission and guidance under U.S. auditing standards.</t>
  </si>
  <si>
    <t>Plant and equipment (Tables)</t>
  </si>
  <si>
    <t>12 Months Ended</t>
  </si>
  <si>
    <t>Schedule of Plant and Equipment [Table Text Block]</t>
  </si>
  <si>
    <t>in thousands of dollars
May 31, 2015
Accumulated
Cost
amortization
Net
$
$
$
British Columbia, Canada
Furniture and equipment
46
(19
)
27
Leasehold improvements
32
(17
)
15
Computer hardware and software
100
(60
)
40
Alaska, USA
Machinery, equipment and camp
2,833
(2,761
)
72
Vehicles
275
(248
)
27
Computer hardware and software
31
(31
)
-
3,317
(3,136
)
181</t>
  </si>
  <si>
    <t>in thousands of dollars
November 30, 2014
Accumulated
Cost
amortization
Net
$
$
$
British Columbia, Canada
Furniture and equipment
46
(15
)
31
Leasehold improvements
32
(13
)
19
Computer hardware and software
98
(44
)
54
Alaska, USA
Machinery, equipment and camp
2,833
(2,579
)
254
Vehicles
275
(218
)
57
Computer hardware and software
31
(31
)
-
3,315
(2,900
)
415</t>
  </si>
  <si>
    <t>Mineral properties and development costs (Tables)</t>
  </si>
  <si>
    <t>Schedule of Mineral Properties and Development Costs [Table Text Block]</t>
  </si>
  <si>
    <t>in thousands of dollars
November 30, 2014
Acquisition costs
May 31, 2015
Alaska, USA
$
$
$
Ambler (a)
26,586
-
26,586
Bornite (b)
4,000
-
4,000
30,586
-
30,586</t>
  </si>
  <si>
    <t>Schedule of Mineral Property Expenses [Table Text Block]</t>
  </si>
  <si>
    <t>in thousands of dollars
Three months ended
Six months ended
May 31, 2015
May 31, 2014
May 31, 2015
May 31, 2014
$
$
$
$
Community
21
23
49
34
Engineering
13
27
17
102
Environmental
4
-
4
15
Land and permitting
100
96
196
189
Project support
38
75
87
146
Wages and benefits
115
268
265
583
Mineral property expense
291
489
618
1,069</t>
  </si>
  <si>
    <t>Accounts payable and accrued liabilities (Tables)</t>
  </si>
  <si>
    <t>Schedule of Accounts Payable and Accrued Liabilities [Table Text Block]</t>
  </si>
  <si>
    <t>in thousands of dollars
May 31, 2015
November 30, 2014
$
$
Trade accounts payable
325
36
Accrued liabilities
531
410
Accrued salaries and vacation
409
533
Accounts payable and accrued liabilities
1,265
979</t>
  </si>
  <si>
    <t>Share capital (Tables)</t>
  </si>
  <si>
    <t>Schedule of Common Shares Issued and Outstanding [Table Text Block]</t>
  </si>
  <si>
    <t>in thousands of dollars, except share amounts
Number of shares
Ascribed value
$
November 30, 2013
53,066,656
104,895
Exercise of NovaGold Arrangement options
46,929
631
NovaGold Performance Share Units
14,166
28
Private placement
6,521,740
5,068
Restricted Share Units
492,501
929
Deferred Share Units
154,373
282
November 30, 2014
60,296,365
111,833
Restricted Share Units
337,336
636
May 31, 2015, issued and outstanding
60,633,701
112,469</t>
  </si>
  <si>
    <t>Schedule of Stock Options, Valuation Assumptions [Table Text Block]</t>
  </si>
  <si>
    <t>May 31, 2015
Risk-free interest rates
1.12%
Exercise price
CAD$0.62
Expected life
3.0
years
Expected forfeiture rate
3.1%
Expected volatility
59.1%
Expected dividends
nil</t>
  </si>
  <si>
    <t>Schedule of Stock Options Activity [Table Text Block]</t>
  </si>
  <si>
    <t>May 31, 2015
Weighted average
exercise price
Number of options
$
Balance – beginning of period
1,741,666
1.11
Granted
1,620,000
0.50
Forfeited
(200,000
)
0.97
Balance – end of period
3,161,666
0.75</t>
  </si>
  <si>
    <t>Schedule of Disclosure of Stock Options Outstanding [Table Text Block]</t>
  </si>
  <si>
    <t>Outstanding
Exercisable
Unvested
Weighted
Weighted
Number of
Weighted
average
Number of
average
Number of
outstanding
average years
exercise price
exercisable
exercise price
unvested
Range of price
options
to expiry
$
options
$
options
$0.50
to $0.99
3,106,666
4.40
0.74
1,879,992
0.74
1,226,674
$1.00
to $1.59
55,000
2.92
1.59
36,666
1.59
18,334
3,161,666
4.37
0.75
1,916,658
0.75
1,245,008</t>
  </si>
  <si>
    <t>Schedule of NovaGold Arrangement Options Activity [Table Text Block]</t>
  </si>
  <si>
    <t>May 31, 2015
Weighted average
exercise price
Number of options
$
Balance – beginning of period
721,415
5.06
Forfeited
(4,356
)
4.73
Expired
(170,288
)
3.16
Balance – end of period
546,771
5.10</t>
  </si>
  <si>
    <t>Schedule of NovaGold Arrangement Stock Options Outstanding [Table Text Block]</t>
  </si>
  <si>
    <t>Outstanding and exercisable
Weighted average
Number of outstanding
Weighted average years
exercise price
Range of price
and exercisable options
to expiry
$
$2.88
to $3.99
66,664
1.40
3.08
$4.00
to $5.99
295,071
1.44
4.84
$6.00
to $7.99
185,036
0.72
6.24
546,771
1.19
5.10</t>
  </si>
  <si>
    <t>Schedule of Unit Plans and Changes Activity [Table Text Block]</t>
  </si>
  <si>
    <t>Number of RSUs
Number of DSUs
Balance – beginning of period
337,336
838,350
Granted
-
74,067
Vested/paid
(337,336
)
-
Balance – end of period
-
912,417</t>
  </si>
  <si>
    <t>Financial instruments (Tables)</t>
  </si>
  <si>
    <t>Schedule of Contractually Obligated Cash Flow Requirements [Table Text Block]</t>
  </si>
  <si>
    <t>in thousand of dollars
Total
&lt; 1 Year
1–2 Years
2–5 Years
Thereafter
$
$
$
$
$
Accounts payable and accrued
1,265
1,265
-
-
-
liabilities
Office lease (note 8)
318
81
237
-
-
1,583
1,346
237
-
-</t>
  </si>
  <si>
    <t>Commitment (Tables)</t>
  </si>
  <si>
    <t>Schedule of Future Minimum Lease Payments [Table Text Block]</t>
  </si>
  <si>
    <t>in thousands of dollars
May 31, 2015
$
2015
81
2016
166
2017
71
318</t>
  </si>
  <si>
    <t>Nature of operations, going concern, structure and plan of arrangement (Narrative) (Details) - USD ($) $ in Thousands</t>
  </si>
  <si>
    <t>Feb. 28, 2015</t>
  </si>
  <si>
    <t>Feb. 28, 2014</t>
  </si>
  <si>
    <t>Nov. 30, 2013</t>
  </si>
  <si>
    <t>Jan. 31, 2012</t>
  </si>
  <si>
    <t>Apr. 26, 2011</t>
  </si>
  <si>
    <t>Jan. 11, 2010</t>
  </si>
  <si>
    <t>Dec. 31, 2009</t>
  </si>
  <si>
    <t>Mar. 23, 2004</t>
  </si>
  <si>
    <t>Consideration for Ambler Property</t>
  </si>
  <si>
    <t>Interest Option Held</t>
  </si>
  <si>
    <t>51.00%</t>
  </si>
  <si>
    <t>Consolidated Cash</t>
  </si>
  <si>
    <t>Ambler Property [Member]</t>
  </si>
  <si>
    <t>Ambler Property Ownership</t>
  </si>
  <si>
    <t>100.00%</t>
  </si>
  <si>
    <t>Mineral properties and development costs (Narrative) (Details) - USD ($) $ in Thousands</t>
  </si>
  <si>
    <t>1 Months Ended</t>
  </si>
  <si>
    <t>8 Months Ended</t>
  </si>
  <si>
    <t>134 Months Ended</t>
  </si>
  <si>
    <t>Oct. 31, 2011</t>
  </si>
  <si>
    <t>Jan. 31, 2011</t>
  </si>
  <si>
    <t>Jan. 31, 2010</t>
  </si>
  <si>
    <t>Aug. 05, 2012</t>
  </si>
  <si>
    <t>Oct. 19, 2011</t>
  </si>
  <si>
    <t>Aug. 05, 2011</t>
  </si>
  <si>
    <t>Payments for mineral property</t>
  </si>
  <si>
    <t>Consideration for Ambler property</t>
  </si>
  <si>
    <t>Approximations [Member]</t>
  </si>
  <si>
    <t>Mineral property interest percentage</t>
  </si>
  <si>
    <t>Mineral Property, Shares Issued, Shares</t>
  </si>
  <si>
    <t>Mineral Property, Shares Issued, Value</t>
  </si>
  <si>
    <t>Fair value of cash payments to acquire mineral properties</t>
  </si>
  <si>
    <t>Discount rate used</t>
  </si>
  <si>
    <t>8.00%</t>
  </si>
  <si>
    <t>Mineral property, fair value of consideration</t>
  </si>
  <si>
    <t>Transaction costs</t>
  </si>
  <si>
    <t>Net smelter return royalty</t>
  </si>
  <si>
    <t>1.00%</t>
  </si>
  <si>
    <t>Purchase price of the net smelter royalty</t>
  </si>
  <si>
    <t>Bornite Property [Member]</t>
  </si>
  <si>
    <t>Net proceeds royalty</t>
  </si>
  <si>
    <t>15.00%</t>
  </si>
  <si>
    <t>Discount on consideration</t>
  </si>
  <si>
    <t>Bornite Property [Member] | Minimum [Member]</t>
  </si>
  <si>
    <t>16.00%</t>
  </si>
  <si>
    <t>Bornite Property [Member] | Maximum [Member]</t>
  </si>
  <si>
    <t>25.00%</t>
  </si>
  <si>
    <t>2.50%</t>
  </si>
  <si>
    <t>Accounts payable and accrued liabilities (Narrative) (Details) - USD ($)</t>
  </si>
  <si>
    <t>Accrued salaries and vacation</t>
  </si>
  <si>
    <t>Officers [Member] | Accrued and Unpaid Bonuses [Member]</t>
  </si>
  <si>
    <t>Share capital (Narrative) (Details)</t>
  </si>
  <si>
    <t>May. 31, 2015USD ($)$ / sharesshares</t>
  </si>
  <si>
    <t>May. 31, 2015USD ($)$ / sharesCAD / sharesshares</t>
  </si>
  <si>
    <t>May. 31, 2014USD ($)shares</t>
  </si>
  <si>
    <t>May. 31, 2014USD ($)</t>
  </si>
  <si>
    <t>Nov. 30, 2013shares</t>
  </si>
  <si>
    <t>Nov. 30, 2014USD ($)$ / sharesshares</t>
  </si>
  <si>
    <t>Apr. 30, 2012USD ($)shares</t>
  </si>
  <si>
    <t>Common Stock, Shares Authorized | shares</t>
  </si>
  <si>
    <t>Stock options granted | shares</t>
  </si>
  <si>
    <t>Non-vested stock options outstanding | shares</t>
  </si>
  <si>
    <t>Weighted average exercise price options outstanding | $ / shares</t>
  </si>
  <si>
    <t>Stock option expense</t>
  </si>
  <si>
    <t>Aggregate intrinsic value, vested options</t>
  </si>
  <si>
    <t>Vesting of deferred share units | shares</t>
  </si>
  <si>
    <t>Non-Vested Options [Member]</t>
  </si>
  <si>
    <t>Number of RSU's [Member]</t>
  </si>
  <si>
    <t>Granted | shares</t>
  </si>
  <si>
    <t>Plan of Arrangement [Member]</t>
  </si>
  <si>
    <t>Common stock committed for issuance | shares</t>
  </si>
  <si>
    <t>Number of DSU's [Member]</t>
  </si>
  <si>
    <t>Stock-based Compensation [Member]</t>
  </si>
  <si>
    <t>NovaGold Arrangement Options [Member]</t>
  </si>
  <si>
    <t>Stock based compensation, recovery</t>
  </si>
  <si>
    <t>Stock-based Compensation for NovaGold Arrangement Options</t>
  </si>
  <si>
    <t>Approximations [Member] | Non-Vested Options [Member]</t>
  </si>
  <si>
    <t>Maximum [Member]</t>
  </si>
  <si>
    <t>Vesting terms</t>
  </si>
  <si>
    <t>2 years</t>
  </si>
  <si>
    <t>Non-executive directors [Member]</t>
  </si>
  <si>
    <t>Percentage of annual retainer in DSUs to be distributed</t>
  </si>
  <si>
    <t>50.00%</t>
  </si>
  <si>
    <t>New Employees [Member]</t>
  </si>
  <si>
    <t>Stock options granted, weighted average exercise price | (per share)</t>
  </si>
  <si>
    <t>Directors, Employees and Services Providers [Member]</t>
  </si>
  <si>
    <t>Financial instruments (Narrative) (Details)</t>
  </si>
  <si>
    <t>May. 31, 2015USD ($)</t>
  </si>
  <si>
    <t>May. 31, 2015CAD</t>
  </si>
  <si>
    <t>Nov. 30, 2014USD ($)</t>
  </si>
  <si>
    <t>Change in foreign exchange rate</t>
  </si>
  <si>
    <t>10.00%</t>
  </si>
  <si>
    <t>Interest rate loss</t>
  </si>
  <si>
    <t>Foreign currency net loss</t>
  </si>
  <si>
    <t>Canadian Limit Due to Currency Risk [Member]</t>
  </si>
  <si>
    <t>Cash | CAD</t>
  </si>
  <si>
    <t>Accounts receivable | CAD</t>
  </si>
  <si>
    <t>Accounts payable | CAD</t>
  </si>
  <si>
    <t>Subsequent event (Narrative) (Details) $ in Thousands</t>
  </si>
  <si>
    <t>Jun. 30, 2015USD ($)</t>
  </si>
  <si>
    <t>Nov. 30, 2013USD ($)shares</t>
  </si>
  <si>
    <t>Jun. 19, 2015USD ($)shares</t>
  </si>
  <si>
    <t>Jun. 19, 2015COPshares</t>
  </si>
  <si>
    <t>May. 31, 2015shares</t>
  </si>
  <si>
    <t>Apr. 22, 2015</t>
  </si>
  <si>
    <t>Nov. 30, 2014shares</t>
  </si>
  <si>
    <t>Stock Issued During Period, Value, New Issues</t>
  </si>
  <si>
    <t>Common Stock, Shares, Issued | shares</t>
  </si>
  <si>
    <t>Common Stock, Shares, Outstanding | shares</t>
  </si>
  <si>
    <t>Subsequent Event [Member]</t>
  </si>
  <si>
    <t>NovaCopper Common Share for Each Sunward Common Share Held</t>
  </si>
  <si>
    <t>0.30%</t>
  </si>
  <si>
    <t>Exchange Ratio of NovaCopper Options for Sunward Option</t>
  </si>
  <si>
    <t>Loss Contingency, Estimate of Possible Loss | COP</t>
  </si>
  <si>
    <t>Subsequent Event [Member] | Minimum [Member]</t>
  </si>
  <si>
    <t>Combined Companies Cash Position</t>
  </si>
  <si>
    <t>Subsequent Event [Member] | Approximations [Member]</t>
  </si>
  <si>
    <t>Business Combination, Consideration Transferred</t>
  </si>
  <si>
    <t>Loss Contingency, Estimate of Possible Loss</t>
  </si>
  <si>
    <t>Schedule of Plant and Equipment (Details) - USD ($) $ in Thousands</t>
  </si>
  <si>
    <t>Net</t>
  </si>
  <si>
    <t>Alaska, USA [Member]</t>
  </si>
  <si>
    <t>Cost</t>
  </si>
  <si>
    <t>Accumulated amortization</t>
  </si>
  <si>
    <t>Furniture and equipment [Member] | British Columbia, Canada [Member]</t>
  </si>
  <si>
    <t>Leasehold improvements [Member] | British Columbia, Canada [Member]</t>
  </si>
  <si>
    <t>Machinery and equipment [Member] | Alaska, USA [Member]</t>
  </si>
  <si>
    <t>Vehicles [Member] | Alaska, USA [Member]</t>
  </si>
  <si>
    <t>Computer hardware and software | British Columbia, Canada [Member]</t>
  </si>
  <si>
    <t>Computer hardware and software | Alaska, USA [Member]</t>
  </si>
  <si>
    <t>Schedule of Mineral Properties and Development Costs (Details) - USD ($) $ in Thousands</t>
  </si>
  <si>
    <t>Acquisition costs</t>
  </si>
  <si>
    <t>Ambler Property [Member] | Alaska, USA [Member]</t>
  </si>
  <si>
    <t>Bornite Property [Member] | Alaska, USA [Member]</t>
  </si>
  <si>
    <t>Schedule of Mineral Property Expenses (Details) - USD ($) $ in Thousands</t>
  </si>
  <si>
    <t>Community</t>
  </si>
  <si>
    <t>Engineering expense</t>
  </si>
  <si>
    <t>Environmental</t>
  </si>
  <si>
    <t>Land and permitting</t>
  </si>
  <si>
    <t>Project support</t>
  </si>
  <si>
    <t>Wages and benefits</t>
  </si>
  <si>
    <t>Mineral property expense</t>
  </si>
  <si>
    <t>Schedule of Accounts Payable and Accrued Liabilities (Details) - USD ($) $ in Thousands</t>
  </si>
  <si>
    <t>Trade accounts payable</t>
  </si>
  <si>
    <t>Accrued liabilities</t>
  </si>
  <si>
    <t>Schedule of Common Shares Issued and Outstanding (Details) - USD ($) $ in Thousands</t>
  </si>
  <si>
    <t>Number of Common Shares</t>
  </si>
  <si>
    <t>Ascribed Value Common Shares</t>
  </si>
  <si>
    <t>Exercise of NovaGold Arrangement Options (Shares)</t>
  </si>
  <si>
    <t>Exercise of NovaGold Arrangement Options</t>
  </si>
  <si>
    <t>Private Placement (shares)</t>
  </si>
  <si>
    <t>Vesting of NovaGold Performance Share Units (Shares)</t>
  </si>
  <si>
    <t>Vesting of NovaGold Performance Share Units Value</t>
  </si>
  <si>
    <t>Vesting of Restricted Share Units (Shares)</t>
  </si>
  <si>
    <t>Vesting of Restricted Share Units</t>
  </si>
  <si>
    <t>Vesting of Deferred Share Units (Shares)</t>
  </si>
  <si>
    <t>Vesting of Deferred Share Units</t>
  </si>
  <si>
    <t>Schedule of Stock Options, Valuation Assumptions (Details) - May. 31, 2015 - $ / shares</t>
  </si>
  <si>
    <t>Expected forfeiture rate</t>
  </si>
  <si>
    <t>3.10%</t>
  </si>
  <si>
    <t>Expected dividends</t>
  </si>
  <si>
    <t>0.00%</t>
  </si>
  <si>
    <t>Minimum [Member]</t>
  </si>
  <si>
    <t>Average risk-free interest rate</t>
  </si>
  <si>
    <t>1.12%</t>
  </si>
  <si>
    <t>Exercise price</t>
  </si>
  <si>
    <t>Expected life</t>
  </si>
  <si>
    <t>3 years</t>
  </si>
  <si>
    <t>Expected volatility</t>
  </si>
  <si>
    <t>59.10%</t>
  </si>
  <si>
    <t>Schedule of Stock Options Activity (Details) - 6 months ended May. 31, 2015 - $ / shares</t>
  </si>
  <si>
    <t>Balance - Beginning of Period, Number of stock Options</t>
  </si>
  <si>
    <t>Balance - Beginning of Period, Weighted average exercise price</t>
  </si>
  <si>
    <t>Stock options granted</t>
  </si>
  <si>
    <t>Stock options, weighted average exercise price, granted</t>
  </si>
  <si>
    <t>Stock options, number of options forfeited during the period</t>
  </si>
  <si>
    <t>Stock options, weighted average exercise price of forfeitures</t>
  </si>
  <si>
    <t>Balance - End of Period, Number of stock options</t>
  </si>
  <si>
    <t>Balance - End of Period, Weighted average exercise price</t>
  </si>
  <si>
    <t>Schedule of Disclosure of Stock Options Outstanding (Details) - $ / shares</t>
  </si>
  <si>
    <t>Number of outstanding options</t>
  </si>
  <si>
    <t>Weighted average years to expiry</t>
  </si>
  <si>
    <t>4 years 4 months 13 days</t>
  </si>
  <si>
    <t>Weighted average exercise price options outstanding</t>
  </si>
  <si>
    <t>Number of exercisable options</t>
  </si>
  <si>
    <t>Weighted average exercise price</t>
  </si>
  <si>
    <t>Number of unvested options</t>
  </si>
  <si>
    <t>Range 1 [Member]</t>
  </si>
  <si>
    <t>Exercise price lower range limit</t>
  </si>
  <si>
    <t>Exercise price upper range limit</t>
  </si>
  <si>
    <t>4 years 4 months 24 days</t>
  </si>
  <si>
    <t>Range 2 [Member]</t>
  </si>
  <si>
    <t>2 years 11 months 1 day</t>
  </si>
  <si>
    <t>Schedule of NovaGold Arrangement Options Activity (Details) - $ / shares</t>
  </si>
  <si>
    <t>Stock options, number of options exercised</t>
  </si>
  <si>
    <t>Stock options, number of options expired</t>
  </si>
  <si>
    <t>Stock options, weighted average exercise price, stock options expired</t>
  </si>
  <si>
    <t>Schedule of NovaGold Arrangement Stock Options Outstanding (Details) - May. 31, 2015 - NovaGold Arrangement Options [Member] - $ / shares</t>
  </si>
  <si>
    <t>Number of outstanding and exercisable options</t>
  </si>
  <si>
    <t>1 year 2 months 8 days</t>
  </si>
  <si>
    <t>NovaGold Arrangement Range 1 [Member]</t>
  </si>
  <si>
    <t>1 year 4 months 24 days</t>
  </si>
  <si>
    <t>NovaGold Arrangement Range 2 [Member]</t>
  </si>
  <si>
    <t>1 year 5 months 8 days</t>
  </si>
  <si>
    <t>NovaGold Arrangement Range 3 [Member]</t>
  </si>
  <si>
    <t>8 months 19 days</t>
  </si>
  <si>
    <t>Schedule of Unit Plans and Changes Activity (Details)</t>
  </si>
  <si>
    <t>Balance-beginning of period</t>
  </si>
  <si>
    <t>Granted</t>
  </si>
  <si>
    <t>Vested</t>
  </si>
  <si>
    <t>Balance-end of period</t>
  </si>
  <si>
    <t>Schedule of Contractually Obligated Cash Flow Requirements (Details) $ in Thousands</t>
  </si>
  <si>
    <t>Within 1 Year</t>
  </si>
  <si>
    <t>1 - 2 Years</t>
  </si>
  <si>
    <t>2 - 5 Years</t>
  </si>
  <si>
    <t>Thereafter</t>
  </si>
  <si>
    <t>Accounts Payable and Accrued Liabilities</t>
  </si>
  <si>
    <t>Office Lease [Member]</t>
  </si>
  <si>
    <t>Schedule of Future Minimum Lease Payments (Detail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COP &quot;#,##0_);_(&quot;COP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4" r="B8" t="n">
        <v>1543418</v>
      </c>
    </row>
    <row r="9" spans="1:3">
      <c s="3" r="A9" t="s">
        <v>15</v>
      </c>
      <c s="3" r="B9" t="s">
        <v>16</v>
      </c>
    </row>
    <row r="10" spans="1:3">
      <c s="3" r="A10" t="s">
        <v>17</v>
      </c>
      <c s="3" r="B10" t="s">
        <v>18</v>
      </c>
    </row>
    <row r="11" spans="1:3">
      <c s="3" r="A11" t="s">
        <v>19</v>
      </c>
      <c s="4" r="C11" t="n">
        <v>103876651</v>
      </c>
    </row>
    <row r="12" spans="1:3">
      <c s="3" r="A12" t="s">
        <v>20</v>
      </c>
      <c s="3" r="B12" t="s">
        <v>21</v>
      </c>
    </row>
    <row r="13" spans="1:3">
      <c s="3" r="A13" t="s">
        <v>22</v>
      </c>
      <c s="3" r="B13" t="s">
        <v>23</v>
      </c>
    </row>
    <row r="14" spans="1:3">
      <c s="3" r="A14" t="s">
        <v>24</v>
      </c>
      <c s="3" r="B14" t="s">
        <v>23</v>
      </c>
    </row>
    <row r="15" spans="1:3">
      <c s="3" r="A15" t="s">
        <v>25</v>
      </c>
      <c s="4" r="B15" t="n">
        <v>2015</v>
      </c>
    </row>
    <row r="16" spans="1:3">
      <c s="3" r="A16" t="s">
        <v>26</v>
      </c>
      <c s="5"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36</v>
      </c>
      <c s="2" r="B1" t="s">
        <v>1</v>
      </c>
    </row>
    <row r="2" spans="1:2">
      <c s="2" r="B2" t="s">
        <v>2</v>
      </c>
    </row>
    <row r="3" spans="1:2">
      <c s="3" r="A3" t="s">
        <v>138</v>
      </c>
      <c s="3" r="B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39</v>
      </c>
      <c s="2" r="B1" t="s">
        <v>1</v>
      </c>
    </row>
    <row r="2" spans="1:2">
      <c s="2" r="B2" t="s">
        <v>2</v>
      </c>
    </row>
    <row r="3" spans="1:2">
      <c s="3" r="A3" t="s">
        <v>140</v>
      </c>
      <c s="3" r="B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42</v>
      </c>
      <c s="2" r="B1" t="s">
        <v>1</v>
      </c>
    </row>
    <row r="2" spans="1:2">
      <c s="2" r="B2" t="s">
        <v>2</v>
      </c>
    </row>
    <row r="3" spans="1:2">
      <c s="3" r="A3" t="s">
        <v>143</v>
      </c>
      <c s="3" r="B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45</v>
      </c>
      <c s="2" r="B1" t="s">
        <v>1</v>
      </c>
    </row>
    <row r="2" spans="1:2">
      <c s="2" r="B2" t="s">
        <v>2</v>
      </c>
    </row>
    <row r="3" spans="1:2">
      <c s="3" r="A3" t="s">
        <v>146</v>
      </c>
      <c s="3" r="B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48</v>
      </c>
      <c s="2" r="B1" t="s">
        <v>1</v>
      </c>
    </row>
    <row r="2" spans="1:2">
      <c s="2" r="B2" t="s">
        <v>2</v>
      </c>
    </row>
    <row r="3" spans="1:2">
      <c s="3" r="A3" t="s">
        <v>149</v>
      </c>
      <c s="3" r="B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c s="3" r="B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55</v>
      </c>
      <c s="3" r="B3" t="s">
        <v>156</v>
      </c>
    </row>
    <row r="4" spans="1:2">
      <c s="3" r="A4" t="s">
        <v>157</v>
      </c>
      <c s="3"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159</v>
      </c>
      <c s="2" r="B1" t="s">
        <v>1</v>
      </c>
      <c s="2" r="C1" t="s">
        <v>160</v>
      </c>
    </row>
    <row r="2" spans="1:3">
      <c s="2" r="B2" t="s">
        <v>2</v>
      </c>
      <c s="2" r="C2" t="s">
        <v>29</v>
      </c>
    </row>
    <row r="3" spans="1:3">
      <c s="3" r="A3" t="s">
        <v>161</v>
      </c>
      <c s="3" r="B3" t="s">
        <v>162</v>
      </c>
      <c s="3" r="C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4</v>
      </c>
      <c s="2" r="B1" t="s">
        <v>1</v>
      </c>
    </row>
    <row r="2" spans="1:2">
      <c s="2" r="B2" t="s">
        <v>2</v>
      </c>
    </row>
    <row r="3" spans="1:2">
      <c s="3" r="A3" t="s">
        <v>165</v>
      </c>
      <c s="3" r="B3" t="s">
        <v>166</v>
      </c>
    </row>
    <row r="4" spans="1:2">
      <c s="3" r="A4" t="s">
        <v>167</v>
      </c>
      <c s="3"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169</v>
      </c>
      <c s="2" r="B1" t="s">
        <v>1</v>
      </c>
    </row>
    <row r="2" spans="1:2">
      <c s="2" r="B2" t="s">
        <v>2</v>
      </c>
    </row>
    <row r="3" spans="1:2">
      <c s="3" r="A3" t="s">
        <v>170</v>
      </c>
      <c s="3" r="B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2732</v>
      </c>
      <c s="7" r="C3" t="n">
        <v>5074</v>
      </c>
    </row>
    <row r="4" spans="1:3">
      <c s="3" r="A4" t="s">
        <v>32</v>
      </c>
      <c s="4" r="B4" t="n">
        <v>104</v>
      </c>
      <c s="4" r="C4" t="n">
        <v>176</v>
      </c>
    </row>
    <row r="5" spans="1:3">
      <c s="3" r="A5" t="s">
        <v>33</v>
      </c>
      <c s="4" r="B5" t="n">
        <v>600</v>
      </c>
      <c s="4" r="C5" t="n">
        <v>575</v>
      </c>
    </row>
    <row r="6" spans="1:3">
      <c s="3" r="A6" t="s">
        <v>34</v>
      </c>
      <c s="4" r="B6" t="n">
        <v>3436</v>
      </c>
      <c s="4" r="C6" t="n">
        <v>5825</v>
      </c>
    </row>
    <row r="7" spans="1:3">
      <c s="3" r="A7" t="s">
        <v>35</v>
      </c>
      <c s="4" r="B7" t="n">
        <v>181</v>
      </c>
      <c s="4" r="C7" t="n">
        <v>415</v>
      </c>
    </row>
    <row r="8" spans="1:3">
      <c s="3" r="A8" t="s">
        <v>36</v>
      </c>
      <c s="4" r="B8" t="n">
        <v>30586</v>
      </c>
      <c s="4" r="C8" t="n">
        <v>30586</v>
      </c>
    </row>
    <row r="9" spans="1:3">
      <c s="3" r="A9" t="s">
        <v>37</v>
      </c>
      <c s="4" r="B9" t="n">
        <v>34203</v>
      </c>
      <c s="4" r="C9" t="n">
        <v>36826</v>
      </c>
    </row>
    <row r="10" spans="1:3">
      <c s="6" r="A10" t="s">
        <v>38</v>
      </c>
    </row>
    <row r="11" spans="1:3">
      <c s="3" r="A11" t="s">
        <v>39</v>
      </c>
      <c s="4" r="B11" t="n">
        <v>1265</v>
      </c>
      <c s="4" r="C11" t="n">
        <v>979</v>
      </c>
    </row>
    <row r="12" spans="1:3">
      <c s="3" r="A12" t="s">
        <v>40</v>
      </c>
      <c s="4" r="B12" t="n">
        <v>1265</v>
      </c>
      <c s="4" r="C12" t="n">
        <v>979</v>
      </c>
    </row>
    <row r="13" spans="1:3">
      <c s="6" r="A13" t="s">
        <v>41</v>
      </c>
    </row>
    <row r="14" spans="1:3">
      <c s="3" r="A14" t="s">
        <v>42</v>
      </c>
      <c s="4" r="B14" t="n">
        <v>112469</v>
      </c>
      <c s="4" r="C14" t="n">
        <v>111833</v>
      </c>
    </row>
    <row r="15" spans="1:3">
      <c s="3" r="A15" t="s">
        <v>43</v>
      </c>
      <c s="4" r="B15" t="n">
        <v>2163</v>
      </c>
      <c s="4" r="C15" t="n">
        <v>2163</v>
      </c>
    </row>
    <row r="16" spans="1:3">
      <c s="3" r="A16" t="s">
        <v>44</v>
      </c>
      <c s="4" r="B16" t="n">
        <v>124</v>
      </c>
      <c s="4" r="C16" t="n">
        <v>124</v>
      </c>
    </row>
    <row r="17" spans="1:3">
      <c s="3" r="A17" t="s">
        <v>45</v>
      </c>
      <c s="4" r="B17" t="n">
        <v>17432</v>
      </c>
      <c s="4" r="C17" t="n">
        <v>17089</v>
      </c>
    </row>
    <row r="18" spans="1:3">
      <c s="3" r="A18" t="s">
        <v>46</v>
      </c>
      <c s="4" r="B18" t="n">
        <v>1400</v>
      </c>
      <c s="4" r="C18" t="n">
        <v>2008</v>
      </c>
    </row>
    <row r="19" spans="1:3">
      <c s="3" r="A19" t="s">
        <v>47</v>
      </c>
      <c s="4" r="B19" t="n">
        <v>-100650</v>
      </c>
      <c s="4" r="C19" t="n">
        <v>-97370</v>
      </c>
    </row>
    <row r="20" spans="1:3">
      <c s="3" r="A20" t="s">
        <v>48</v>
      </c>
      <c s="4" r="B20" t="n">
        <v>32938</v>
      </c>
      <c s="4" r="C20" t="n">
        <v>35847</v>
      </c>
    </row>
    <row r="21" spans="1:3">
      <c s="3" r="A21" t="s">
        <v>49</v>
      </c>
      <c s="7" r="B21" t="n">
        <v>34203</v>
      </c>
      <c s="7" r="C21" t="n">
        <v>36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172</v>
      </c>
      <c s="2" r="B1" t="s">
        <v>1</v>
      </c>
    </row>
    <row r="2" spans="1:2">
      <c s="2" r="B2" t="s">
        <v>2</v>
      </c>
    </row>
    <row r="3" spans="1:2">
      <c s="3" r="A3" t="s">
        <v>173</v>
      </c>
      <c s="3" r="B3" t="s">
        <v>174</v>
      </c>
    </row>
    <row r="4" spans="1:2">
      <c s="3" r="A4" t="s">
        <v>175</v>
      </c>
      <c s="3" r="B4" t="s">
        <v>176</v>
      </c>
    </row>
    <row r="5" spans="1:2">
      <c s="3" r="A5" t="s">
        <v>177</v>
      </c>
      <c s="3" r="B5" t="s">
        <v>178</v>
      </c>
    </row>
    <row r="6" spans="1:2">
      <c s="3" r="A6" t="s">
        <v>179</v>
      </c>
      <c s="3" r="B6" t="s">
        <v>180</v>
      </c>
    </row>
    <row r="7" spans="1:2">
      <c s="3" r="A7" t="s">
        <v>181</v>
      </c>
      <c s="3" r="B7" t="s">
        <v>182</v>
      </c>
    </row>
    <row r="8" spans="1:2">
      <c s="3" r="A8" t="s">
        <v>183</v>
      </c>
      <c s="3" r="B8" t="s">
        <v>184</v>
      </c>
    </row>
    <row r="9" spans="1:2">
      <c s="3" r="A9" t="s">
        <v>185</v>
      </c>
      <c s="3" r="B9"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s="1" r="A1" t="s">
        <v>187</v>
      </c>
      <c s="2" r="B1" t="s">
        <v>1</v>
      </c>
    </row>
    <row r="2" spans="1:2">
      <c s="2" r="B2" t="s">
        <v>2</v>
      </c>
    </row>
    <row r="3" spans="1:2">
      <c s="3" r="A3" t="s">
        <v>188</v>
      </c>
      <c s="3" r="B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68"/>
  </cols>
  <sheetData>
    <row r="1" spans="1:2">
      <c s="1" r="A1" t="s">
        <v>190</v>
      </c>
      <c s="2" r="B1" t="s">
        <v>1</v>
      </c>
    </row>
    <row r="2" spans="1:2">
      <c s="2" r="B2" t="s">
        <v>2</v>
      </c>
    </row>
    <row r="3" spans="1:2">
      <c s="3" r="A3" t="s">
        <v>191</v>
      </c>
      <c s="3" r="B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193</v>
      </c>
      <c s="2" r="B1" t="s">
        <v>2</v>
      </c>
      <c s="2" r="C1" t="s">
        <v>194</v>
      </c>
      <c s="2" r="D1" t="s">
        <v>29</v>
      </c>
      <c s="2" r="E1" t="s">
        <v>57</v>
      </c>
      <c s="2" r="F1" t="s">
        <v>195</v>
      </c>
      <c s="2" r="G1" t="s">
        <v>196</v>
      </c>
      <c s="2" r="H1" t="s">
        <v>197</v>
      </c>
      <c s="2" r="I1" t="s">
        <v>198</v>
      </c>
      <c s="2" r="J1" t="s">
        <v>199</v>
      </c>
      <c s="2" r="K1" t="s">
        <v>200</v>
      </c>
      <c s="2" r="L1" t="s">
        <v>201</v>
      </c>
    </row>
    <row r="2" spans="1:12">
      <c s="3" r="A2" t="s">
        <v>202</v>
      </c>
      <c s="7" r="J2" t="n">
        <v>29000</v>
      </c>
    </row>
    <row r="3" spans="1:12">
      <c s="3" r="A3" t="s">
        <v>203</v>
      </c>
      <c s="3" r="L3" t="s">
        <v>204</v>
      </c>
    </row>
    <row r="4" spans="1:12">
      <c s="3" r="A4" t="s">
        <v>205</v>
      </c>
      <c s="7" r="B4" t="n">
        <v>2732</v>
      </c>
      <c s="7" r="C4" t="n">
        <v>3988</v>
      </c>
      <c s="7" r="D4" t="n">
        <v>5074</v>
      </c>
      <c s="7" r="E4" t="n">
        <v>2083</v>
      </c>
      <c s="7" r="F4" t="n">
        <v>4364</v>
      </c>
      <c s="7" r="G4" t="n">
        <v>6484</v>
      </c>
      <c s="7" r="I4" t="n">
        <v>0</v>
      </c>
    </row>
    <row r="5" spans="1:12">
      <c s="3" r="A5" t="s">
        <v>206</v>
      </c>
    </row>
    <row r="6" spans="1:12">
      <c s="3" r="A6" t="s">
        <v>207</v>
      </c>
      <c s="3" r="J6" t="s">
        <v>208</v>
      </c>
      <c s="3" r="K6" t="s">
        <v>204</v>
      </c>
    </row>
    <row r="7" spans="1:12">
      <c s="3" r="A7" t="s">
        <v>202</v>
      </c>
      <c s="7" r="H7" t="n">
        <v>2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5"/>
    <col customWidth="1" max="10" min="10" width="16"/>
    <col customWidth="1" max="11" min="11" width="17"/>
    <col customWidth="1" max="12" min="12" width="14"/>
    <col customWidth="1" max="13" min="13" width="14"/>
    <col customWidth="1" max="14" min="14" width="14"/>
    <col customWidth="1" max="15" min="15" width="14"/>
    <col customWidth="1" max="16" min="16" width="14"/>
  </cols>
  <sheetData>
    <row r="1" spans="1:16">
      <c s="1" r="A1" t="s">
        <v>209</v>
      </c>
      <c s="2" r="B1" t="s">
        <v>210</v>
      </c>
      <c s="2" r="E1" t="s">
        <v>55</v>
      </c>
      <c s="2" r="G1" t="s">
        <v>1</v>
      </c>
      <c s="2" r="I1" t="s">
        <v>211</v>
      </c>
      <c s="2" r="J1" t="s">
        <v>56</v>
      </c>
      <c s="2" r="K1" t="s">
        <v>212</v>
      </c>
    </row>
    <row r="2" spans="1:16">
      <c s="2" r="B2" t="s">
        <v>213</v>
      </c>
      <c s="2" r="C2" t="s">
        <v>214</v>
      </c>
      <c s="2" r="D2" t="s">
        <v>215</v>
      </c>
      <c s="2" r="E2" t="s">
        <v>2</v>
      </c>
      <c s="2" r="F2" t="s">
        <v>57</v>
      </c>
      <c s="2" r="G2" t="s">
        <v>2</v>
      </c>
      <c s="2" r="H2" t="s">
        <v>57</v>
      </c>
      <c s="2" r="I2" t="s">
        <v>216</v>
      </c>
      <c s="2" r="J2" t="s">
        <v>2</v>
      </c>
      <c s="2" r="K2" t="s">
        <v>2</v>
      </c>
      <c s="2" r="L2" t="s">
        <v>197</v>
      </c>
      <c s="2" r="M2" t="s">
        <v>217</v>
      </c>
      <c s="2" r="N2" t="s">
        <v>218</v>
      </c>
      <c s="2" r="O2" t="s">
        <v>199</v>
      </c>
      <c s="2" r="P2" t="s">
        <v>200</v>
      </c>
    </row>
    <row r="3" spans="1:16">
      <c s="3" r="A3" t="s">
        <v>219</v>
      </c>
      <c s="7" r="E3" t="n">
        <v>0</v>
      </c>
      <c s="7" r="F3" t="n">
        <v>0</v>
      </c>
      <c s="7" r="G3" t="n">
        <v>0</v>
      </c>
      <c s="7" r="H3" t="n">
        <v>0</v>
      </c>
      <c s="7" r="J3" t="n">
        <v>4116</v>
      </c>
    </row>
    <row r="4" spans="1:16">
      <c s="3" r="A4" t="s">
        <v>220</v>
      </c>
      <c s="7" r="O4" t="n">
        <v>29000</v>
      </c>
    </row>
    <row r="5" spans="1:16">
      <c s="3" r="A5" t="s">
        <v>63</v>
      </c>
      <c s="7" r="E5" t="n">
        <v>291</v>
      </c>
      <c s="7" r="F5" t="n">
        <v>489</v>
      </c>
      <c s="7" r="G5" t="n">
        <v>618</v>
      </c>
      <c s="7" r="H5" t="n">
        <v>1069</v>
      </c>
      <c s="7" r="J5" t="n">
        <v>54387</v>
      </c>
    </row>
    <row r="6" spans="1:16">
      <c s="3" r="A6" t="s">
        <v>221</v>
      </c>
    </row>
    <row r="7" spans="1:16">
      <c s="3" r="A7" t="s">
        <v>63</v>
      </c>
      <c s="7" r="K7" t="n">
        <v>54400</v>
      </c>
    </row>
    <row r="8" spans="1:16">
      <c s="3" r="A8" t="s">
        <v>206</v>
      </c>
    </row>
    <row r="9" spans="1:16">
      <c s="3" r="A9" t="s">
        <v>222</v>
      </c>
      <c s="3" r="O9" t="s">
        <v>208</v>
      </c>
      <c s="3" r="P9" t="s">
        <v>204</v>
      </c>
    </row>
    <row r="10" spans="1:16">
      <c s="3" r="A10" t="s">
        <v>223</v>
      </c>
      <c s="4" r="D10" t="n">
        <v>931098</v>
      </c>
    </row>
    <row r="11" spans="1:16">
      <c s="3" r="A11" t="s">
        <v>224</v>
      </c>
      <c s="7" r="D11" t="n">
        <v>5000</v>
      </c>
    </row>
    <row r="12" spans="1:16">
      <c s="3" r="A12" t="s">
        <v>219</v>
      </c>
      <c s="7" r="C12" t="n">
        <v>12000</v>
      </c>
    </row>
    <row r="13" spans="1:16">
      <c s="3" r="A13" t="s">
        <v>220</v>
      </c>
      <c s="7" r="L13" t="n">
        <v>29000</v>
      </c>
    </row>
    <row r="14" spans="1:16">
      <c s="3" r="A14" t="s">
        <v>225</v>
      </c>
      <c s="7" r="C14" t="n">
        <v>21400</v>
      </c>
    </row>
    <row r="15" spans="1:16">
      <c s="3" r="A15" t="s">
        <v>226</v>
      </c>
      <c s="3" r="C15" t="s">
        <v>227</v>
      </c>
    </row>
    <row r="16" spans="1:16">
      <c s="3" r="A16" t="s">
        <v>228</v>
      </c>
      <c s="7" r="I16" t="n">
        <v>26500</v>
      </c>
    </row>
    <row r="17" spans="1:16">
      <c s="3" r="A17" t="s">
        <v>229</v>
      </c>
      <c s="7" r="N17" t="n">
        <v>100</v>
      </c>
    </row>
    <row r="18" spans="1:16">
      <c s="3" r="A18" t="s">
        <v>230</v>
      </c>
      <c s="3" r="O18" t="s">
        <v>231</v>
      </c>
    </row>
    <row r="19" spans="1:16">
      <c s="3" r="A19" t="s">
        <v>232</v>
      </c>
      <c s="7" r="O19" t="n">
        <v>10000</v>
      </c>
    </row>
    <row r="20" spans="1:16">
      <c s="3" r="A20" t="s">
        <v>233</v>
      </c>
    </row>
    <row r="21" spans="1:16">
      <c s="3" r="A21" t="s">
        <v>219</v>
      </c>
      <c s="7" r="B21" t="n">
        <v>4000</v>
      </c>
    </row>
    <row r="22" spans="1:16">
      <c s="3" r="A22" t="s">
        <v>234</v>
      </c>
      <c s="3" r="M22" t="s">
        <v>235</v>
      </c>
    </row>
    <row r="23" spans="1:16">
      <c s="3" r="A23" t="s">
        <v>236</v>
      </c>
      <c s="7" r="M23" t="n">
        <v>40000</v>
      </c>
    </row>
    <row r="24" spans="1:16">
      <c s="3" r="A24" t="s">
        <v>237</v>
      </c>
    </row>
    <row r="25" spans="1:16">
      <c s="3" r="A25" t="s">
        <v>222</v>
      </c>
      <c s="3" r="M25" t="s">
        <v>238</v>
      </c>
    </row>
    <row r="26" spans="1:16">
      <c s="3" r="A26" t="s">
        <v>230</v>
      </c>
      <c s="3" r="M26" t="s">
        <v>231</v>
      </c>
    </row>
    <row r="27" spans="1:16">
      <c s="3" r="A27" t="s">
        <v>239</v>
      </c>
    </row>
    <row r="28" spans="1:16">
      <c s="3" r="A28" t="s">
        <v>222</v>
      </c>
      <c s="3" r="M28" t="s">
        <v>240</v>
      </c>
    </row>
    <row r="29" spans="1:16">
      <c s="3" r="A29" t="s">
        <v>230</v>
      </c>
      <c s="3" r="M29" t="s">
        <v>241</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42</v>
      </c>
      <c s="2" r="B1" t="s">
        <v>2</v>
      </c>
      <c s="2" r="C1" t="s">
        <v>29</v>
      </c>
    </row>
    <row r="2" spans="1:3">
      <c s="3" r="A2" t="s">
        <v>243</v>
      </c>
      <c s="7" r="B2" t="n">
        <v>409000</v>
      </c>
      <c s="7" r="C2" t="n">
        <v>533000</v>
      </c>
    </row>
    <row r="3" spans="1:3">
      <c s="3" r="A3" t="s">
        <v>244</v>
      </c>
    </row>
    <row r="4" spans="1:3">
      <c s="3" r="A4" t="s">
        <v>243</v>
      </c>
      <c s="7" r="B4" t="n">
        <v>352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69"/>
    <col customWidth="1" max="2" min="2" width="37"/>
    <col customWidth="1" max="3" min="3" width="49"/>
    <col customWidth="1" max="4" min="4" width="14"/>
    <col customWidth="1" max="5" min="5" width="27"/>
    <col customWidth="1" max="6" min="6" width="37"/>
    <col customWidth="1" max="7" min="7" width="21"/>
    <col customWidth="1" max="8" min="8" width="20"/>
    <col customWidth="1" max="9" min="9" width="37"/>
    <col customWidth="1" max="10" min="10" width="37"/>
    <col customWidth="1" max="11" min="11" width="27"/>
  </cols>
  <sheetData>
    <row r="1" spans="1:11">
      <c s="1" r="A1" t="s">
        <v>245</v>
      </c>
      <c s="2" r="B1" t="s">
        <v>55</v>
      </c>
      <c s="2" r="F1" t="s">
        <v>1</v>
      </c>
      <c s="2" r="H1" t="s">
        <v>160</v>
      </c>
      <c s="2" r="I1" t="s">
        <v>56</v>
      </c>
    </row>
    <row r="2" spans="1:11">
      <c s="2" r="B2" t="s">
        <v>246</v>
      </c>
      <c s="2" r="C2" t="s">
        <v>247</v>
      </c>
      <c s="2" r="D2" t="s">
        <v>194</v>
      </c>
      <c s="2" r="E2" t="s">
        <v>248</v>
      </c>
      <c s="2" r="F2" t="s">
        <v>246</v>
      </c>
      <c s="2" r="G2" t="s">
        <v>249</v>
      </c>
      <c s="2" r="H2" t="s">
        <v>250</v>
      </c>
      <c s="2" r="I2" t="s">
        <v>246</v>
      </c>
      <c s="2" r="J2" t="s">
        <v>251</v>
      </c>
      <c s="2" r="K2" t="s">
        <v>252</v>
      </c>
    </row>
    <row r="3" spans="1:11">
      <c s="3" r="A3" t="s">
        <v>44</v>
      </c>
      <c s="7" r="B3" t="n">
        <v>124000</v>
      </c>
      <c s="7" r="C3" t="n">
        <v>124000</v>
      </c>
      <c s="7" r="F3" t="n">
        <v>124000</v>
      </c>
      <c s="7" r="I3" t="n">
        <v>124000</v>
      </c>
      <c s="7" r="J3" t="n">
        <v>124000</v>
      </c>
    </row>
    <row r="4" spans="1:11">
      <c s="3" r="A4" t="s">
        <v>253</v>
      </c>
    </row>
    <row r="5" spans="1:11">
      <c s="3" r="A5" t="s">
        <v>254</v>
      </c>
      <c s="4" r="F5" t="n">
        <v>1620000</v>
      </c>
    </row>
    <row r="6" spans="1:11">
      <c s="3" r="A6" t="s">
        <v>93</v>
      </c>
      <c s="7" r="F6" t="n">
        <v>371000</v>
      </c>
      <c s="7" r="G6" t="n">
        <v>251000</v>
      </c>
    </row>
    <row r="7" spans="1:11">
      <c s="3" r="A7" t="s">
        <v>255</v>
      </c>
      <c s="4" r="B7" t="n">
        <v>3161666</v>
      </c>
      <c s="4" r="C7" t="n">
        <v>3161666</v>
      </c>
      <c s="4" r="F7" t="n">
        <v>3161666</v>
      </c>
      <c s="4" r="I7" t="n">
        <v>3161666</v>
      </c>
      <c s="4" r="J7" t="n">
        <v>1741666</v>
      </c>
    </row>
    <row r="8" spans="1:11">
      <c s="3" r="A8" t="s">
        <v>256</v>
      </c>
      <c s="8" r="B8" t="n">
        <v>0.75</v>
      </c>
      <c s="8" r="C8" t="n">
        <v>0.75</v>
      </c>
      <c s="8" r="F8" t="n">
        <v>0.75</v>
      </c>
      <c s="8" r="I8" t="n">
        <v>0.75</v>
      </c>
      <c s="8" r="J8" t="n">
        <v>1.11</v>
      </c>
    </row>
    <row r="9" spans="1:11">
      <c s="3" r="A9" t="s">
        <v>257</v>
      </c>
      <c s="7" r="B9" t="n">
        <v>0</v>
      </c>
      <c s="7" r="E9" t="n">
        <v>0</v>
      </c>
      <c s="7" r="F9" t="n">
        <v>0</v>
      </c>
      <c s="4" r="G9" t="n">
        <v>0</v>
      </c>
      <c s="7" r="I9" t="n">
        <v>316000</v>
      </c>
    </row>
    <row r="10" spans="1:11">
      <c s="3" r="A10" t="s">
        <v>258</v>
      </c>
      <c s="4" r="B10" t="n">
        <v>0</v>
      </c>
      <c s="7" r="C10" t="n">
        <v>0</v>
      </c>
      <c s="4" r="E10" t="n">
        <v>10000</v>
      </c>
      <c s="4" r="F10" t="n">
        <v>0</v>
      </c>
      <c s="4" r="G10" t="n">
        <v>10000</v>
      </c>
      <c s="4" r="I10" t="n">
        <v>0</v>
      </c>
    </row>
    <row r="11" spans="1:11">
      <c s="3" r="A11" t="s">
        <v>259</v>
      </c>
      <c s="4" r="H11" t="n">
        <v>154373</v>
      </c>
    </row>
    <row r="12" spans="1:11">
      <c s="3" r="A12" t="s">
        <v>112</v>
      </c>
      <c s="7" r="B12" t="n">
        <v>0</v>
      </c>
      <c s="4" r="E12" t="n">
        <v>0</v>
      </c>
      <c s="7" r="F12" t="n">
        <v>0</v>
      </c>
      <c s="4" r="G12" t="n">
        <v>17000</v>
      </c>
      <c s="7" r="I12" t="n">
        <v>7231000</v>
      </c>
    </row>
    <row r="13" spans="1:11">
      <c s="3" r="A13" t="s">
        <v>260</v>
      </c>
    </row>
    <row r="14" spans="1:11">
      <c s="3" r="A14" t="s">
        <v>255</v>
      </c>
      <c s="4" r="B14" t="n">
        <v>1245008</v>
      </c>
      <c s="4" r="C14" t="n">
        <v>1245008</v>
      </c>
      <c s="4" r="F14" t="n">
        <v>1245008</v>
      </c>
      <c s="4" r="I14" t="n">
        <v>1245008</v>
      </c>
    </row>
    <row r="15" spans="1:11">
      <c s="3" r="A15" t="s">
        <v>256</v>
      </c>
      <c s="8" r="B15" t="n">
        <v>0.75</v>
      </c>
      <c s="8" r="C15" t="n">
        <v>0.75</v>
      </c>
      <c s="8" r="F15" t="n">
        <v>0.75</v>
      </c>
      <c s="8" r="I15" t="n">
        <v>0.75</v>
      </c>
    </row>
    <row r="16" spans="1:11">
      <c s="3" r="A16" t="s">
        <v>261</v>
      </c>
    </row>
    <row r="17" spans="1:11">
      <c s="3" r="A17" t="s">
        <v>262</v>
      </c>
      <c s="4" r="F17" t="n">
        <v>0</v>
      </c>
    </row>
    <row r="18" spans="1:11">
      <c s="3" r="A18" t="s">
        <v>263</v>
      </c>
    </row>
    <row r="19" spans="1:11">
      <c s="3" r="A19" t="s">
        <v>264</v>
      </c>
      <c s="4" r="K19" t="n">
        <v>6181352</v>
      </c>
    </row>
    <row r="20" spans="1:11">
      <c s="3" r="A20" t="s">
        <v>44</v>
      </c>
      <c s="7" r="K20" t="n">
        <v>12200000</v>
      </c>
    </row>
    <row r="21" spans="1:11">
      <c s="3" r="A21" t="s">
        <v>265</v>
      </c>
    </row>
    <row r="22" spans="1:11">
      <c s="3" r="A22" t="s">
        <v>264</v>
      </c>
      <c s="4" r="B22" t="n">
        <v>20685</v>
      </c>
      <c s="4" r="C22" t="n">
        <v>20685</v>
      </c>
      <c s="4" r="F22" t="n">
        <v>20685</v>
      </c>
      <c s="4" r="I22" t="n">
        <v>20685</v>
      </c>
    </row>
    <row r="23" spans="1:11">
      <c s="3" r="A23" t="s">
        <v>262</v>
      </c>
      <c s="4" r="F23" t="n">
        <v>74067</v>
      </c>
    </row>
    <row r="24" spans="1:11">
      <c s="3" r="A24" t="s">
        <v>266</v>
      </c>
    </row>
    <row r="25" spans="1:11">
      <c s="3" r="A25" t="s">
        <v>93</v>
      </c>
      <c s="7" r="F25" t="n">
        <v>30000</v>
      </c>
      <c s="4" r="G25" t="n">
        <v>200000</v>
      </c>
    </row>
    <row r="26" spans="1:11">
      <c s="3" r="A26" t="s">
        <v>267</v>
      </c>
    </row>
    <row r="27" spans="1:11">
      <c s="3" r="A27" t="s">
        <v>268</v>
      </c>
      <c s="7" r="F27" t="n">
        <v>0</v>
      </c>
    </row>
    <row r="28" spans="1:11">
      <c s="3" r="A28" t="s">
        <v>255</v>
      </c>
      <c s="4" r="B28" t="n">
        <v>546771</v>
      </c>
      <c s="4" r="C28" t="n">
        <v>546771</v>
      </c>
      <c s="4" r="F28" t="n">
        <v>546771</v>
      </c>
      <c s="4" r="I28" t="n">
        <v>546771</v>
      </c>
      <c s="4" r="J28" t="n">
        <v>721415</v>
      </c>
    </row>
    <row r="29" spans="1:11">
      <c s="3" r="A29" t="s">
        <v>256</v>
      </c>
      <c s="8" r="B29" t="n">
        <v>5.1</v>
      </c>
      <c s="8" r="C29" t="n">
        <v>5.1</v>
      </c>
      <c s="8" r="F29" t="n">
        <v>5.1</v>
      </c>
      <c s="8" r="I29" t="n">
        <v>5.1</v>
      </c>
      <c s="8" r="J29" t="n">
        <v>5.06</v>
      </c>
    </row>
    <row r="30" spans="1:11">
      <c s="3" r="A30" t="s">
        <v>269</v>
      </c>
      <c s="4" r="G30" t="n">
        <v>10000</v>
      </c>
    </row>
    <row r="31" spans="1:11">
      <c s="3" r="A31" t="s">
        <v>258</v>
      </c>
      <c s="7" r="B31" t="n">
        <v>0</v>
      </c>
      <c s="7" r="C31" t="n">
        <v>0</v>
      </c>
      <c s="7" r="E31" t="n">
        <v>0</v>
      </c>
      <c s="7" r="F31" t="n">
        <v>0</v>
      </c>
      <c s="4" r="G31" t="n">
        <v>0</v>
      </c>
      <c s="7" r="I31" t="n">
        <v>0</v>
      </c>
    </row>
    <row r="32" spans="1:11">
      <c s="3" r="A32" t="s">
        <v>270</v>
      </c>
    </row>
    <row r="33" spans="1:11">
      <c s="3" r="A33" t="s">
        <v>257</v>
      </c>
      <c s="7" r="B33" t="n">
        <v>200000</v>
      </c>
    </row>
    <row r="34" spans="1:11">
      <c s="3" r="A34" t="s">
        <v>271</v>
      </c>
    </row>
    <row r="35" spans="1:11">
      <c s="3" r="A35" t="s">
        <v>272</v>
      </c>
      <c s="3" r="D35" t="s">
        <v>273</v>
      </c>
    </row>
    <row r="36" spans="1:11">
      <c s="3" r="A36" t="s">
        <v>274</v>
      </c>
    </row>
    <row r="37" spans="1:11">
      <c s="3" r="A37" t="s">
        <v>275</v>
      </c>
      <c s="3" r="B37" t="s">
        <v>276</v>
      </c>
    </row>
    <row r="38" spans="1:11">
      <c s="3" r="A38" t="s">
        <v>277</v>
      </c>
    </row>
    <row r="39" spans="1:11">
      <c s="3" r="A39" t="s">
        <v>254</v>
      </c>
      <c s="4" r="E39" t="n">
        <v>0</v>
      </c>
      <c s="4" r="F39" t="n">
        <v>1620000</v>
      </c>
    </row>
    <row r="40" spans="1:11">
      <c s="3" r="A40" t="s">
        <v>278</v>
      </c>
      <c s="8" r="C40" t="n">
        <v>0.62</v>
      </c>
      <c s="8" r="F40" t="n">
        <v>0.21</v>
      </c>
    </row>
    <row r="41" spans="1:11">
      <c s="3" r="A41" t="s">
        <v>279</v>
      </c>
    </row>
    <row r="42" spans="1:11">
      <c s="3" r="A42" t="s">
        <v>93</v>
      </c>
      <c s="7" r="F42" t="n">
        <v>340000</v>
      </c>
      <c s="7" r="G42" t="n">
        <v>200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s>
  <sheetData>
    <row r="1" spans="1:4">
      <c s="1" r="A1" t="s">
        <v>280</v>
      </c>
      <c s="2" r="B1" t="s">
        <v>55</v>
      </c>
    </row>
    <row r="2" spans="1:4">
      <c s="2" r="B2" t="s">
        <v>281</v>
      </c>
      <c s="2" r="C2" t="s">
        <v>282</v>
      </c>
      <c s="2" r="D2" t="s">
        <v>283</v>
      </c>
    </row>
    <row r="3" spans="1:4">
      <c s="3" r="A3" t="s">
        <v>32</v>
      </c>
      <c s="7" r="B3" t="n">
        <v>104000</v>
      </c>
      <c s="7" r="D3" t="n">
        <v>176000</v>
      </c>
    </row>
    <row r="4" spans="1:4">
      <c s="3" r="A4" t="s">
        <v>284</v>
      </c>
      <c s="3" r="B4" t="s">
        <v>285</v>
      </c>
      <c s="3" r="C4" t="s">
        <v>285</v>
      </c>
    </row>
    <row r="5" spans="1:4">
      <c s="3" r="A5" t="s">
        <v>286</v>
      </c>
      <c s="7" r="B5" t="n">
        <v>0</v>
      </c>
    </row>
    <row r="6" spans="1:4">
      <c s="3" r="A6" t="s">
        <v>221</v>
      </c>
    </row>
    <row r="7" spans="1:4">
      <c s="3" r="A7" t="s">
        <v>287</v>
      </c>
      <c s="7" r="B7" t="n">
        <v>60000</v>
      </c>
    </row>
    <row r="8" spans="1:4">
      <c s="3" r="A8" t="s">
        <v>288</v>
      </c>
    </row>
    <row r="9" spans="1:4">
      <c s="3" r="A9" t="s">
        <v>289</v>
      </c>
      <c s="9" r="C9" t="n">
        <v>55000</v>
      </c>
    </row>
    <row r="10" spans="1:4">
      <c s="3" r="A10" t="s">
        <v>290</v>
      </c>
      <c s="4" r="C10" t="n">
        <v>32000</v>
      </c>
    </row>
    <row r="11" spans="1:4">
      <c s="3" r="A11" t="s">
        <v>291</v>
      </c>
      <c s="9" r="C11" t="n">
        <v>91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9"/>
    <col customWidth="1" max="2" min="2" width="21"/>
    <col customWidth="1" max="3" min="3" width="27"/>
    <col customWidth="1" max="4" min="4" width="27"/>
    <col customWidth="1" max="5" min="5" width="23"/>
    <col customWidth="1" max="6" min="6" width="20"/>
    <col customWidth="1" max="7" min="7" width="14"/>
    <col customWidth="1" max="8" min="8" width="20"/>
  </cols>
  <sheetData>
    <row r="1" spans="1:8">
      <c s="1" r="A1" t="s">
        <v>292</v>
      </c>
      <c s="2" r="B1" t="s">
        <v>210</v>
      </c>
      <c s="2" r="C1" t="s">
        <v>160</v>
      </c>
      <c r="D1" t="n"/>
    </row>
    <row r="2" spans="1:8">
      <c s="2" r="B2" t="s">
        <v>293</v>
      </c>
      <c s="2" r="C2" t="s">
        <v>294</v>
      </c>
      <c s="2" r="D2" t="s">
        <v>295</v>
      </c>
      <c s="2" r="E2" t="s">
        <v>296</v>
      </c>
      <c s="2" r="F2" t="s">
        <v>297</v>
      </c>
      <c s="2" r="G2" t="s">
        <v>298</v>
      </c>
      <c s="2" r="H2" t="s">
        <v>299</v>
      </c>
    </row>
    <row r="3" spans="1:8">
      <c s="3" r="A3" t="s">
        <v>300</v>
      </c>
      <c s="7" r="C3" t="n">
        <v>5068</v>
      </c>
    </row>
    <row r="4" spans="1:8">
      <c s="3" r="A4" t="s">
        <v>301</v>
      </c>
      <c s="4" r="F4" t="n">
        <v>60633701</v>
      </c>
      <c s="4" r="H4" t="n">
        <v>60296365</v>
      </c>
    </row>
    <row r="5" spans="1:8">
      <c s="3" r="A5" t="s">
        <v>302</v>
      </c>
      <c s="4" r="C5" t="n">
        <v>53066656</v>
      </c>
      <c s="4" r="F5" t="n">
        <v>60633701</v>
      </c>
      <c s="4" r="H5" t="n">
        <v>60296365</v>
      </c>
    </row>
    <row r="6" spans="1:8">
      <c s="3" r="A6" t="s">
        <v>303</v>
      </c>
    </row>
    <row r="7" spans="1:8">
      <c s="3" r="A7" t="s">
        <v>304</v>
      </c>
      <c s="3" r="G7" t="s">
        <v>305</v>
      </c>
    </row>
    <row r="8" spans="1:8">
      <c s="3" r="A8" t="s">
        <v>301</v>
      </c>
      <c s="4" r="F8" t="n">
        <v>43100000</v>
      </c>
    </row>
    <row r="9" spans="1:8">
      <c s="3" r="A9" t="s">
        <v>306</v>
      </c>
      <c s="3" r="G9" t="s">
        <v>305</v>
      </c>
    </row>
    <row r="10" spans="1:8">
      <c s="3" r="A10" t="s">
        <v>307</v>
      </c>
      <c s="10" r="E10" t="n">
        <v>2623203975</v>
      </c>
    </row>
    <row r="11" spans="1:8">
      <c s="3" r="A11" t="s">
        <v>308</v>
      </c>
    </row>
    <row r="12" spans="1:8">
      <c s="3" r="A12" t="s">
        <v>309</v>
      </c>
      <c s="7" r="D12" t="n">
        <v>20000</v>
      </c>
    </row>
    <row r="13" spans="1:8">
      <c s="3" r="A13" t="s">
        <v>310</v>
      </c>
    </row>
    <row r="14" spans="1:8">
      <c s="3" r="A14" t="s">
        <v>302</v>
      </c>
      <c s="4" r="D14" t="n">
        <v>103800000</v>
      </c>
      <c s="4" r="E14" t="n">
        <v>103800000</v>
      </c>
    </row>
    <row r="15" spans="1:8">
      <c s="3" r="A15" t="s">
        <v>311</v>
      </c>
      <c s="7" r="B15" t="n">
        <v>23000</v>
      </c>
    </row>
    <row r="16" spans="1:8">
      <c s="3" r="A16" t="s">
        <v>312</v>
      </c>
      <c s="7" r="D16" t="n">
        <v>1050</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13</v>
      </c>
      <c s="2" r="B1" t="s">
        <v>2</v>
      </c>
      <c s="2" r="C1" t="s">
        <v>29</v>
      </c>
    </row>
    <row r="2" spans="1:3">
      <c s="3" r="A2" t="s">
        <v>314</v>
      </c>
      <c s="7" r="B2" t="n">
        <v>181</v>
      </c>
      <c s="7" r="C2" t="n">
        <v>415</v>
      </c>
    </row>
    <row r="3" spans="1:3">
      <c s="3" r="A3" t="s">
        <v>315</v>
      </c>
    </row>
    <row r="4" spans="1:3">
      <c s="3" r="A4" t="s">
        <v>316</v>
      </c>
      <c s="4" r="B4" t="n">
        <v>3317</v>
      </c>
      <c s="4" r="C4" t="n">
        <v>3315</v>
      </c>
    </row>
    <row r="5" spans="1:3">
      <c s="3" r="A5" t="s">
        <v>317</v>
      </c>
      <c s="4" r="B5" t="n">
        <v>-3136</v>
      </c>
      <c s="4" r="C5" t="n">
        <v>-2900</v>
      </c>
    </row>
    <row r="6" spans="1:3">
      <c s="3" r="A6" t="s">
        <v>314</v>
      </c>
      <c s="4" r="B6" t="n">
        <v>181</v>
      </c>
      <c s="4" r="C6" t="n">
        <v>415</v>
      </c>
    </row>
    <row r="7" spans="1:3">
      <c s="3" r="A7" t="s">
        <v>318</v>
      </c>
    </row>
    <row r="8" spans="1:3">
      <c s="3" r="A8" t="s">
        <v>316</v>
      </c>
      <c s="4" r="B8" t="n">
        <v>46</v>
      </c>
      <c s="4" r="C8" t="n">
        <v>46</v>
      </c>
    </row>
    <row r="9" spans="1:3">
      <c s="3" r="A9" t="s">
        <v>317</v>
      </c>
      <c s="4" r="B9" t="n">
        <v>-19</v>
      </c>
      <c s="4" r="C9" t="n">
        <v>-15</v>
      </c>
    </row>
    <row r="10" spans="1:3">
      <c s="3" r="A10" t="s">
        <v>314</v>
      </c>
      <c s="4" r="B10" t="n">
        <v>27</v>
      </c>
      <c s="4" r="C10" t="n">
        <v>31</v>
      </c>
    </row>
    <row r="11" spans="1:3">
      <c s="3" r="A11" t="s">
        <v>319</v>
      </c>
    </row>
    <row r="12" spans="1:3">
      <c s="3" r="A12" t="s">
        <v>316</v>
      </c>
      <c s="4" r="B12" t="n">
        <v>32</v>
      </c>
      <c s="4" r="C12" t="n">
        <v>32</v>
      </c>
    </row>
    <row r="13" spans="1:3">
      <c s="3" r="A13" t="s">
        <v>317</v>
      </c>
      <c s="4" r="B13" t="n">
        <v>-17</v>
      </c>
      <c s="4" r="C13" t="n">
        <v>-13</v>
      </c>
    </row>
    <row r="14" spans="1:3">
      <c s="3" r="A14" t="s">
        <v>314</v>
      </c>
      <c s="4" r="B14" t="n">
        <v>15</v>
      </c>
      <c s="4" r="C14" t="n">
        <v>19</v>
      </c>
    </row>
    <row r="15" spans="1:3">
      <c s="3" r="A15" t="s">
        <v>320</v>
      </c>
    </row>
    <row r="16" spans="1:3">
      <c s="3" r="A16" t="s">
        <v>316</v>
      </c>
      <c s="4" r="B16" t="n">
        <v>2833</v>
      </c>
      <c s="4" r="C16" t="n">
        <v>2833</v>
      </c>
    </row>
    <row r="17" spans="1:3">
      <c s="3" r="A17" t="s">
        <v>317</v>
      </c>
      <c s="4" r="B17" t="n">
        <v>-2761</v>
      </c>
      <c s="4" r="C17" t="n">
        <v>-2579</v>
      </c>
    </row>
    <row r="18" spans="1:3">
      <c s="3" r="A18" t="s">
        <v>314</v>
      </c>
      <c s="4" r="B18" t="n">
        <v>72</v>
      </c>
      <c s="4" r="C18" t="n">
        <v>254</v>
      </c>
    </row>
    <row r="19" spans="1:3">
      <c s="3" r="A19" t="s">
        <v>321</v>
      </c>
    </row>
    <row r="20" spans="1:3">
      <c s="3" r="A20" t="s">
        <v>316</v>
      </c>
      <c s="4" r="B20" t="n">
        <v>275</v>
      </c>
      <c s="4" r="C20" t="n">
        <v>275</v>
      </c>
    </row>
    <row r="21" spans="1:3">
      <c s="3" r="A21" t="s">
        <v>317</v>
      </c>
      <c s="4" r="B21" t="n">
        <v>-248</v>
      </c>
      <c s="4" r="C21" t="n">
        <v>-218</v>
      </c>
    </row>
    <row r="22" spans="1:3">
      <c s="3" r="A22" t="s">
        <v>314</v>
      </c>
      <c s="4" r="B22" t="n">
        <v>27</v>
      </c>
      <c s="4" r="C22" t="n">
        <v>57</v>
      </c>
    </row>
    <row r="23" spans="1:3">
      <c s="3" r="A23" t="s">
        <v>322</v>
      </c>
    </row>
    <row r="24" spans="1:3">
      <c s="3" r="A24" t="s">
        <v>316</v>
      </c>
      <c s="4" r="B24" t="n">
        <v>100</v>
      </c>
      <c s="4" r="C24" t="n">
        <v>98</v>
      </c>
    </row>
    <row r="25" spans="1:3">
      <c s="3" r="A25" t="s">
        <v>317</v>
      </c>
      <c s="4" r="B25" t="n">
        <v>-60</v>
      </c>
      <c s="4" r="C25" t="n">
        <v>-44</v>
      </c>
    </row>
    <row r="26" spans="1:3">
      <c s="3" r="A26" t="s">
        <v>314</v>
      </c>
      <c s="4" r="B26" t="n">
        <v>40</v>
      </c>
      <c s="4" r="C26" t="n">
        <v>54</v>
      </c>
    </row>
    <row r="27" spans="1:3">
      <c s="3" r="A27" t="s">
        <v>323</v>
      </c>
    </row>
    <row r="28" spans="1:3">
      <c s="3" r="A28" t="s">
        <v>316</v>
      </c>
      <c s="4" r="B28" t="n">
        <v>31</v>
      </c>
      <c s="4" r="C28" t="n">
        <v>31</v>
      </c>
    </row>
    <row r="29" spans="1:3">
      <c s="3" r="A29" t="s">
        <v>317</v>
      </c>
      <c s="4" r="B29" t="n">
        <v>-31</v>
      </c>
      <c s="4" r="C29" t="n">
        <v>-31</v>
      </c>
    </row>
    <row r="30" spans="1:3">
      <c s="3" r="A30" t="s">
        <v>314</v>
      </c>
      <c s="7" r="B30" t="n">
        <v>0</v>
      </c>
      <c s="7" r="C30"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29</v>
      </c>
    </row>
    <row r="2" spans="1:3">
      <c s="3" r="A2" t="s">
        <v>51</v>
      </c>
    </row>
    <row r="3" spans="1:3">
      <c s="3" r="A3" t="s">
        <v>52</v>
      </c>
    </row>
    <row r="4" spans="1:3">
      <c s="3" r="A4" t="s">
        <v>53</v>
      </c>
      <c s="4" r="B4" t="n">
        <v>60633701</v>
      </c>
      <c s="4" r="C4" t="n">
        <v>60296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4</v>
      </c>
      <c s="2" r="B1" t="s">
        <v>160</v>
      </c>
    </row>
    <row r="2" spans="1:3">
      <c s="2" r="B2" t="s">
        <v>29</v>
      </c>
      <c s="2" r="C2" t="s">
        <v>2</v>
      </c>
    </row>
    <row r="3" spans="1:3">
      <c s="3" r="A3" t="s">
        <v>36</v>
      </c>
      <c s="7" r="B3" t="n">
        <v>30586</v>
      </c>
      <c s="7" r="C3" t="n">
        <v>30586</v>
      </c>
    </row>
    <row r="4" spans="1:3">
      <c s="3" r="A4" t="s">
        <v>315</v>
      </c>
    </row>
    <row r="5" spans="1:3">
      <c s="3" r="A5" t="s">
        <v>325</v>
      </c>
      <c s="4" r="B5" t="n">
        <v>0</v>
      </c>
    </row>
    <row r="6" spans="1:3">
      <c s="3" r="A6" t="s">
        <v>36</v>
      </c>
      <c s="4" r="B6" t="n">
        <v>30586</v>
      </c>
      <c s="4" r="C6" t="n">
        <v>30586</v>
      </c>
    </row>
    <row r="7" spans="1:3">
      <c s="3" r="A7" t="s">
        <v>326</v>
      </c>
    </row>
    <row r="8" spans="1:3">
      <c s="3" r="A8" t="s">
        <v>325</v>
      </c>
      <c s="4" r="B8" t="n">
        <v>0</v>
      </c>
    </row>
    <row r="9" spans="1:3">
      <c s="3" r="A9" t="s">
        <v>36</v>
      </c>
      <c s="4" r="B9" t="n">
        <v>26586</v>
      </c>
      <c s="4" r="C9" t="n">
        <v>26586</v>
      </c>
    </row>
    <row r="10" spans="1:3">
      <c s="3" r="A10" t="s">
        <v>327</v>
      </c>
    </row>
    <row r="11" spans="1:3">
      <c s="3" r="A11" t="s">
        <v>325</v>
      </c>
      <c s="4" r="B11" t="n">
        <v>0</v>
      </c>
    </row>
    <row r="12" spans="1:3">
      <c s="3" r="A12" t="s">
        <v>36</v>
      </c>
      <c s="7" r="B12" t="n">
        <v>4000</v>
      </c>
      <c s="7" r="C12" t="n">
        <v>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s="1" r="A1" t="s">
        <v>328</v>
      </c>
      <c s="2" r="B1" t="s">
        <v>55</v>
      </c>
      <c s="2" r="D1" t="s">
        <v>1</v>
      </c>
      <c s="2" r="F1" t="s">
        <v>56</v>
      </c>
    </row>
    <row r="2" spans="1:6">
      <c s="2" r="B2" t="s">
        <v>2</v>
      </c>
      <c s="2" r="C2" t="s">
        <v>57</v>
      </c>
      <c s="2" r="D2" t="s">
        <v>2</v>
      </c>
      <c s="2" r="E2" t="s">
        <v>57</v>
      </c>
      <c s="2" r="F2" t="s">
        <v>2</v>
      </c>
    </row>
    <row r="3" spans="1:6">
      <c s="3" r="A3" t="s">
        <v>329</v>
      </c>
      <c s="7" r="B3" t="n">
        <v>21</v>
      </c>
      <c s="7" r="C3" t="n">
        <v>23</v>
      </c>
      <c s="7" r="D3" t="n">
        <v>49</v>
      </c>
      <c s="7" r="E3" t="n">
        <v>34</v>
      </c>
    </row>
    <row r="4" spans="1:6">
      <c s="3" r="A4" t="s">
        <v>330</v>
      </c>
      <c s="4" r="B4" t="n">
        <v>13</v>
      </c>
      <c s="4" r="C4" t="n">
        <v>27</v>
      </c>
      <c s="4" r="D4" t="n">
        <v>17</v>
      </c>
      <c s="4" r="E4" t="n">
        <v>102</v>
      </c>
    </row>
    <row r="5" spans="1:6">
      <c s="3" r="A5" t="s">
        <v>331</v>
      </c>
      <c s="4" r="B5" t="n">
        <v>4</v>
      </c>
      <c s="4" r="C5" t="n">
        <v>0</v>
      </c>
      <c s="4" r="D5" t="n">
        <v>4</v>
      </c>
      <c s="4" r="E5" t="n">
        <v>15</v>
      </c>
    </row>
    <row r="6" spans="1:6">
      <c s="3" r="A6" t="s">
        <v>332</v>
      </c>
      <c s="4" r="B6" t="n">
        <v>100</v>
      </c>
      <c s="4" r="C6" t="n">
        <v>96</v>
      </c>
      <c s="4" r="D6" t="n">
        <v>196</v>
      </c>
      <c s="4" r="E6" t="n">
        <v>189</v>
      </c>
    </row>
    <row r="7" spans="1:6">
      <c s="3" r="A7" t="s">
        <v>333</v>
      </c>
      <c s="4" r="B7" t="n">
        <v>38</v>
      </c>
      <c s="4" r="C7" t="n">
        <v>75</v>
      </c>
      <c s="4" r="D7" t="n">
        <v>87</v>
      </c>
      <c s="4" r="E7" t="n">
        <v>146</v>
      </c>
    </row>
    <row r="8" spans="1:6">
      <c s="3" r="A8" t="s">
        <v>334</v>
      </c>
      <c s="4" r="B8" t="n">
        <v>115</v>
      </c>
      <c s="4" r="C8" t="n">
        <v>268</v>
      </c>
      <c s="4" r="D8" t="n">
        <v>265</v>
      </c>
      <c s="4" r="E8" t="n">
        <v>583</v>
      </c>
    </row>
    <row r="9" spans="1:6">
      <c s="3" r="A9" t="s">
        <v>335</v>
      </c>
      <c s="7" r="B9" t="n">
        <v>291</v>
      </c>
      <c s="7" r="C9" t="n">
        <v>489</v>
      </c>
      <c s="7" r="D9" t="n">
        <v>618</v>
      </c>
      <c s="7" r="E9" t="n">
        <v>1069</v>
      </c>
      <c s="7" r="F9" t="n">
        <v>543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9</v>
      </c>
    </row>
    <row r="2" spans="1:3">
      <c s="3" r="A2" t="s">
        <v>337</v>
      </c>
      <c s="7" r="B2" t="n">
        <v>325</v>
      </c>
      <c s="7" r="C2" t="n">
        <v>36</v>
      </c>
    </row>
    <row r="3" spans="1:3">
      <c s="3" r="A3" t="s">
        <v>338</v>
      </c>
      <c s="4" r="B3" t="n">
        <v>531</v>
      </c>
      <c s="4" r="C3" t="n">
        <v>410</v>
      </c>
    </row>
    <row r="4" spans="1:3">
      <c s="3" r="A4" t="s">
        <v>243</v>
      </c>
      <c s="4" r="B4" t="n">
        <v>409</v>
      </c>
      <c s="4" r="C4" t="n">
        <v>533</v>
      </c>
    </row>
    <row r="5" spans="1:3">
      <c s="3" r="A5" t="s">
        <v>39</v>
      </c>
      <c s="7" r="B5" t="n">
        <v>1265</v>
      </c>
      <c s="7" r="C5" t="n">
        <v>9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9</v>
      </c>
      <c s="2" r="B1" t="s">
        <v>1</v>
      </c>
      <c s="2" r="C1" t="s">
        <v>160</v>
      </c>
    </row>
    <row r="2" spans="1:3">
      <c s="2" r="B2" t="s">
        <v>2</v>
      </c>
      <c s="2" r="C2" t="s">
        <v>196</v>
      </c>
    </row>
    <row r="3" spans="1:3">
      <c s="3" r="A3" t="s">
        <v>340</v>
      </c>
      <c s="4" r="B3" t="n">
        <v>60296365</v>
      </c>
    </row>
    <row r="4" spans="1:3">
      <c s="3" r="A4" t="s">
        <v>341</v>
      </c>
      <c s="4" r="B4" t="n">
        <v>111833000</v>
      </c>
    </row>
    <row r="5" spans="1:3">
      <c s="3" r="A5" t="s">
        <v>342</v>
      </c>
      <c s="4" r="C5" t="n">
        <v>46929</v>
      </c>
    </row>
    <row r="6" spans="1:3">
      <c s="3" r="A6" t="s">
        <v>343</v>
      </c>
      <c s="7" r="C6" t="n">
        <v>631</v>
      </c>
    </row>
    <row r="7" spans="1:3">
      <c s="3" r="A7" t="s">
        <v>344</v>
      </c>
      <c s="4" r="C7" t="n">
        <v>6521740</v>
      </c>
    </row>
    <row r="8" spans="1:3">
      <c s="3" r="A8" t="s">
        <v>300</v>
      </c>
      <c s="7" r="C8" t="n">
        <v>5068</v>
      </c>
    </row>
    <row r="9" spans="1:3">
      <c s="3" r="A9" t="s">
        <v>345</v>
      </c>
      <c s="4" r="C9" t="n">
        <v>14166</v>
      </c>
    </row>
    <row r="10" spans="1:3">
      <c s="3" r="A10" t="s">
        <v>346</v>
      </c>
      <c s="7" r="C10" t="n">
        <v>28</v>
      </c>
    </row>
    <row r="11" spans="1:3">
      <c s="3" r="A11" t="s">
        <v>347</v>
      </c>
      <c s="4" r="B11" t="n">
        <v>337336</v>
      </c>
      <c s="4" r="C11" t="n">
        <v>492501</v>
      </c>
    </row>
    <row r="12" spans="1:3">
      <c s="3" r="A12" t="s">
        <v>348</v>
      </c>
      <c s="7" r="B12" t="n">
        <v>636</v>
      </c>
      <c s="7" r="C12" t="n">
        <v>929</v>
      </c>
    </row>
    <row r="13" spans="1:3">
      <c s="3" r="A13" t="s">
        <v>349</v>
      </c>
      <c s="4" r="C13" t="n">
        <v>154373</v>
      </c>
    </row>
    <row r="14" spans="1:3">
      <c s="3" r="A14" t="s">
        <v>350</v>
      </c>
      <c s="7" r="C14" t="n">
        <v>282</v>
      </c>
    </row>
    <row r="15" spans="1:3">
      <c s="3" r="A15" t="s">
        <v>340</v>
      </c>
      <c s="4" r="B15" t="n">
        <v>60633701</v>
      </c>
      <c s="4" r="C15" t="n">
        <v>53066656</v>
      </c>
    </row>
    <row r="16" spans="1:3">
      <c s="3" r="A16" t="s">
        <v>341</v>
      </c>
      <c s="4" r="B16" t="n">
        <v>112469000</v>
      </c>
      <c s="4" r="C16" t="n">
        <v>10489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r="A1" t="s">
        <v>351</v>
      </c>
      <c s="2" r="B1" t="s">
        <v>82</v>
      </c>
    </row>
    <row r="2" spans="1:2">
      <c s="3" r="A2" t="s">
        <v>352</v>
      </c>
      <c s="3" r="B2" t="s">
        <v>353</v>
      </c>
    </row>
    <row r="3" spans="1:2">
      <c s="3" r="A3" t="s">
        <v>354</v>
      </c>
      <c s="3" r="B3" t="s">
        <v>355</v>
      </c>
    </row>
    <row r="4" spans="1:2">
      <c s="3" r="A4" t="s">
        <v>356</v>
      </c>
    </row>
    <row r="5" spans="1:2">
      <c s="3" r="A5" t="s">
        <v>357</v>
      </c>
      <c s="3" r="B5" t="s">
        <v>358</v>
      </c>
    </row>
    <row r="6" spans="1:2">
      <c s="3" r="A6" t="s">
        <v>359</v>
      </c>
      <c s="8" r="B6" t="n">
        <v>0.62</v>
      </c>
    </row>
    <row r="7" spans="1:2">
      <c s="3" r="A7" t="s">
        <v>360</v>
      </c>
      <c s="3" r="B7" t="s">
        <v>361</v>
      </c>
    </row>
    <row r="8" spans="1:2">
      <c s="3" r="A8" t="s">
        <v>362</v>
      </c>
      <c s="3" r="B8" t="s">
        <v>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s="1" r="A1" t="s">
        <v>364</v>
      </c>
      <c s="2" r="B1" t="s">
        <v>82</v>
      </c>
    </row>
    <row r="2" spans="1:2">
      <c s="3" r="A2" t="s">
        <v>365</v>
      </c>
      <c s="4" r="B2" t="n">
        <v>1741666</v>
      </c>
    </row>
    <row r="3" spans="1:2">
      <c s="3" r="A3" t="s">
        <v>366</v>
      </c>
      <c s="8" r="B3" t="n">
        <v>1.11</v>
      </c>
    </row>
    <row r="4" spans="1:2">
      <c s="3" r="A4" t="s">
        <v>367</v>
      </c>
      <c s="4" r="B4" t="n">
        <v>1620000</v>
      </c>
    </row>
    <row r="5" spans="1:2">
      <c s="3" r="A5" t="s">
        <v>368</v>
      </c>
      <c s="8" r="B5" t="n">
        <v>0.5</v>
      </c>
    </row>
    <row r="6" spans="1:2">
      <c s="3" r="A6" t="s">
        <v>369</v>
      </c>
      <c s="4" r="B6" t="n">
        <v>-200000</v>
      </c>
    </row>
    <row r="7" spans="1:2">
      <c s="3" r="A7" t="s">
        <v>370</v>
      </c>
      <c s="8" r="B7" t="n">
        <v>0.97</v>
      </c>
    </row>
    <row r="8" spans="1:2">
      <c s="3" r="A8" t="s">
        <v>371</v>
      </c>
      <c s="4" r="B8" t="n">
        <v>3161666</v>
      </c>
    </row>
    <row r="9" spans="1:2">
      <c s="3" r="A9" t="s">
        <v>372</v>
      </c>
      <c s="8" r="B9" t="n">
        <v>0.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25"/>
    <col customWidth="1" max="3" min="3" width="14"/>
  </cols>
  <sheetData>
    <row r="1" spans="1:3">
      <c s="1" r="A1" t="s">
        <v>373</v>
      </c>
      <c s="2" r="B1" t="s">
        <v>55</v>
      </c>
    </row>
    <row r="2" spans="1:3">
      <c s="2" r="B2" t="s">
        <v>2</v>
      </c>
      <c s="2" r="C2" t="s">
        <v>29</v>
      </c>
    </row>
    <row r="3" spans="1:3">
      <c s="3" r="A3" t="s">
        <v>374</v>
      </c>
      <c s="4" r="B3" t="n">
        <v>3161666</v>
      </c>
      <c s="4" r="C3" t="n">
        <v>1741666</v>
      </c>
    </row>
    <row r="4" spans="1:3">
      <c s="3" r="A4" t="s">
        <v>375</v>
      </c>
      <c s="3" r="B4" t="s">
        <v>376</v>
      </c>
    </row>
    <row r="5" spans="1:3">
      <c s="3" r="A5" t="s">
        <v>377</v>
      </c>
      <c s="8" r="B5" t="n">
        <v>0.75</v>
      </c>
      <c s="8" r="C5" t="n">
        <v>1.11</v>
      </c>
    </row>
    <row r="6" spans="1:3">
      <c s="3" r="A6" t="s">
        <v>378</v>
      </c>
      <c s="4" r="B6" t="n">
        <v>1916658</v>
      </c>
    </row>
    <row r="7" spans="1:3">
      <c s="3" r="A7" t="s">
        <v>379</v>
      </c>
      <c s="8" r="B7" t="n">
        <v>0.75</v>
      </c>
    </row>
    <row r="8" spans="1:3">
      <c s="3" r="A8" t="s">
        <v>380</v>
      </c>
      <c s="4" r="B8" t="n">
        <v>1245008</v>
      </c>
    </row>
    <row r="9" spans="1:3">
      <c s="3" r="A9" t="s">
        <v>381</v>
      </c>
    </row>
    <row r="10" spans="1:3">
      <c s="3" r="A10" t="s">
        <v>382</v>
      </c>
      <c s="8" r="B10" t="n">
        <v>0.5</v>
      </c>
    </row>
    <row r="11" spans="1:3">
      <c s="3" r="A11" t="s">
        <v>383</v>
      </c>
      <c s="8" r="B11" t="n">
        <v>0.99</v>
      </c>
    </row>
    <row r="12" spans="1:3">
      <c s="3" r="A12" t="s">
        <v>374</v>
      </c>
      <c s="4" r="B12" t="n">
        <v>3106666</v>
      </c>
    </row>
    <row r="13" spans="1:3">
      <c s="3" r="A13" t="s">
        <v>375</v>
      </c>
      <c s="3" r="B13" t="s">
        <v>384</v>
      </c>
    </row>
    <row r="14" spans="1:3">
      <c s="3" r="A14" t="s">
        <v>377</v>
      </c>
      <c s="8" r="B14" t="n">
        <v>0.74</v>
      </c>
    </row>
    <row r="15" spans="1:3">
      <c s="3" r="A15" t="s">
        <v>378</v>
      </c>
      <c s="4" r="B15" t="n">
        <v>1879992</v>
      </c>
    </row>
    <row r="16" spans="1:3">
      <c s="3" r="A16" t="s">
        <v>379</v>
      </c>
      <c s="8" r="B16" t="n">
        <v>0.74</v>
      </c>
    </row>
    <row r="17" spans="1:3">
      <c s="3" r="A17" t="s">
        <v>380</v>
      </c>
      <c s="4" r="B17" t="n">
        <v>1226674</v>
      </c>
    </row>
    <row r="18" spans="1:3">
      <c s="3" r="A18" t="s">
        <v>385</v>
      </c>
    </row>
    <row r="19" spans="1:3">
      <c s="3" r="A19" t="s">
        <v>382</v>
      </c>
      <c s="7" r="B19" t="n">
        <v>1</v>
      </c>
    </row>
    <row r="20" spans="1:3">
      <c s="3" r="A20" t="s">
        <v>383</v>
      </c>
      <c s="8" r="B20" t="n">
        <v>1.59</v>
      </c>
    </row>
    <row r="21" spans="1:3">
      <c s="3" r="A21" t="s">
        <v>374</v>
      </c>
      <c s="4" r="B21" t="n">
        <v>55000</v>
      </c>
    </row>
    <row r="22" spans="1:3">
      <c s="3" r="A22" t="s">
        <v>375</v>
      </c>
      <c s="3" r="B22" t="s">
        <v>386</v>
      </c>
    </row>
    <row r="23" spans="1:3">
      <c s="3" r="A23" t="s">
        <v>377</v>
      </c>
      <c s="8" r="B23" t="n">
        <v>1.59</v>
      </c>
    </row>
    <row r="24" spans="1:3">
      <c s="3" r="A24" t="s">
        <v>378</v>
      </c>
      <c s="4" r="B24" t="n">
        <v>36666</v>
      </c>
    </row>
    <row r="25" spans="1:3">
      <c s="3" r="A25" t="s">
        <v>379</v>
      </c>
      <c s="8" r="B25" t="n">
        <v>1.59</v>
      </c>
    </row>
    <row r="26" spans="1:3">
      <c s="3" r="A26" t="s">
        <v>380</v>
      </c>
      <c s="4" r="B26" t="n">
        <v>18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387</v>
      </c>
      <c s="2" r="B1" t="s">
        <v>1</v>
      </c>
      <c s="2" r="C1" t="s">
        <v>160</v>
      </c>
    </row>
    <row r="2" spans="1:3">
      <c s="2" r="B2" t="s">
        <v>2</v>
      </c>
      <c s="2" r="C2" t="s">
        <v>196</v>
      </c>
    </row>
    <row r="3" spans="1:3">
      <c s="3" r="A3" t="s">
        <v>365</v>
      </c>
      <c s="4" r="B3" t="n">
        <v>1741666</v>
      </c>
    </row>
    <row r="4" spans="1:3">
      <c s="3" r="A4" t="s">
        <v>366</v>
      </c>
      <c s="8" r="B4" t="n">
        <v>1.11</v>
      </c>
    </row>
    <row r="5" spans="1:3">
      <c s="3" r="A5" t="s">
        <v>388</v>
      </c>
      <c s="4" r="C5" t="n">
        <v>46929</v>
      </c>
    </row>
    <row r="6" spans="1:3">
      <c s="3" r="A6" t="s">
        <v>369</v>
      </c>
      <c s="4" r="B6" t="n">
        <v>-200000</v>
      </c>
    </row>
    <row r="7" spans="1:3">
      <c s="3" r="A7" t="s">
        <v>370</v>
      </c>
      <c s="8" r="B7" t="n">
        <v>0.97</v>
      </c>
    </row>
    <row r="8" spans="1:3">
      <c s="3" r="A8" t="s">
        <v>371</v>
      </c>
      <c s="4" r="B8" t="n">
        <v>3161666</v>
      </c>
    </row>
    <row r="9" spans="1:3">
      <c s="3" r="A9" t="s">
        <v>372</v>
      </c>
      <c s="8" r="B9" t="n">
        <v>0.75</v>
      </c>
    </row>
    <row r="10" spans="1:3">
      <c s="3" r="A10" t="s">
        <v>267</v>
      </c>
    </row>
    <row r="11" spans="1:3">
      <c s="3" r="A11" t="s">
        <v>365</v>
      </c>
      <c s="4" r="B11" t="n">
        <v>721415</v>
      </c>
    </row>
    <row r="12" spans="1:3">
      <c s="3" r="A12" t="s">
        <v>366</v>
      </c>
      <c s="8" r="B12" t="n">
        <v>5.06</v>
      </c>
    </row>
    <row r="13" spans="1:3">
      <c s="3" r="A13" t="s">
        <v>389</v>
      </c>
      <c s="4" r="B13" t="n">
        <v>-170288</v>
      </c>
    </row>
    <row r="14" spans="1:3">
      <c s="3" r="A14" t="s">
        <v>390</v>
      </c>
      <c s="8" r="B14" t="n">
        <v>3.16</v>
      </c>
    </row>
    <row r="15" spans="1:3">
      <c s="3" r="A15" t="s">
        <v>369</v>
      </c>
      <c s="4" r="B15" t="n">
        <v>-4356</v>
      </c>
    </row>
    <row r="16" spans="1:3">
      <c s="3" r="A16" t="s">
        <v>370</v>
      </c>
      <c s="8" r="B16" t="n">
        <v>4.73</v>
      </c>
    </row>
    <row r="17" spans="1:3">
      <c s="3" r="A17" t="s">
        <v>371</v>
      </c>
      <c s="4" r="B17" t="n">
        <v>546771</v>
      </c>
    </row>
    <row r="18" spans="1:3">
      <c s="3" r="A18" t="s">
        <v>372</v>
      </c>
      <c s="8" r="B18"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r="1" spans="1:2">
      <c s="1" r="A1" t="s">
        <v>391</v>
      </c>
      <c s="2" r="B1" t="s">
        <v>82</v>
      </c>
    </row>
    <row r="2" spans="1:2">
      <c s="3" r="A2" t="s">
        <v>392</v>
      </c>
      <c s="4" r="B2" t="n">
        <v>546771</v>
      </c>
    </row>
    <row r="3" spans="1:2">
      <c s="3" r="A3" t="s">
        <v>375</v>
      </c>
      <c s="3" r="B3" t="s">
        <v>393</v>
      </c>
    </row>
    <row r="4" spans="1:2">
      <c s="3" r="A4" t="s">
        <v>379</v>
      </c>
      <c s="8" r="B4" t="n">
        <v>5.1</v>
      </c>
    </row>
    <row r="5" spans="1:2">
      <c s="3" r="A5" t="s">
        <v>394</v>
      </c>
    </row>
    <row r="6" spans="1:2">
      <c s="3" r="A6" t="s">
        <v>382</v>
      </c>
      <c s="11" r="B6" t="n">
        <v>2.88</v>
      </c>
    </row>
    <row r="7" spans="1:2">
      <c s="3" r="A7" t="s">
        <v>383</v>
      </c>
      <c s="8" r="B7" t="n">
        <v>3.99</v>
      </c>
    </row>
    <row r="8" spans="1:2">
      <c s="3" r="A8" t="s">
        <v>392</v>
      </c>
      <c s="4" r="B8" t="n">
        <v>66664</v>
      </c>
    </row>
    <row r="9" spans="1:2">
      <c s="3" r="A9" t="s">
        <v>375</v>
      </c>
      <c s="3" r="B9" t="s">
        <v>395</v>
      </c>
    </row>
    <row r="10" spans="1:2">
      <c s="3" r="A10" t="s">
        <v>379</v>
      </c>
      <c s="8" r="B10" t="n">
        <v>3.08</v>
      </c>
    </row>
    <row r="11" spans="1:2">
      <c s="3" r="A11" t="s">
        <v>396</v>
      </c>
    </row>
    <row r="12" spans="1:2">
      <c s="3" r="A12" t="s">
        <v>382</v>
      </c>
      <c s="4" r="B12" t="n">
        <v>4</v>
      </c>
    </row>
    <row r="13" spans="1:2">
      <c s="3" r="A13" t="s">
        <v>383</v>
      </c>
      <c s="8" r="B13" t="n">
        <v>5.99</v>
      </c>
    </row>
    <row r="14" spans="1:2">
      <c s="3" r="A14" t="s">
        <v>392</v>
      </c>
      <c s="4" r="B14" t="n">
        <v>295071</v>
      </c>
    </row>
    <row r="15" spans="1:2">
      <c s="3" r="A15" t="s">
        <v>375</v>
      </c>
      <c s="3" r="B15" t="s">
        <v>397</v>
      </c>
    </row>
    <row r="16" spans="1:2">
      <c s="3" r="A16" t="s">
        <v>379</v>
      </c>
      <c s="8" r="B16" t="n">
        <v>4.84</v>
      </c>
    </row>
    <row r="17" spans="1:2">
      <c s="3" r="A17" t="s">
        <v>398</v>
      </c>
    </row>
    <row r="18" spans="1:2">
      <c s="3" r="A18" t="s">
        <v>382</v>
      </c>
      <c s="4" r="B18" t="n">
        <v>6</v>
      </c>
    </row>
    <row r="19" spans="1:2">
      <c s="3" r="A19" t="s">
        <v>383</v>
      </c>
      <c s="8" r="B19" t="n">
        <v>7.99</v>
      </c>
    </row>
    <row r="20" spans="1:2">
      <c s="3" r="A20" t="s">
        <v>392</v>
      </c>
      <c s="4" r="B20" t="n">
        <v>185036</v>
      </c>
    </row>
    <row r="21" spans="1:2">
      <c s="3" r="A21" t="s">
        <v>375</v>
      </c>
      <c s="3" r="B21" t="s">
        <v>399</v>
      </c>
    </row>
    <row r="22" spans="1:2">
      <c s="3" r="A22" t="s">
        <v>379</v>
      </c>
      <c s="8" r="B22" t="n">
        <v>6.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0"/>
  </cols>
  <sheetData>
    <row r="1" spans="1:2">
      <c s="1" r="A1" t="s">
        <v>400</v>
      </c>
      <c s="2" r="B1" t="s">
        <v>1</v>
      </c>
    </row>
    <row r="2" spans="1:2">
      <c s="2" r="B2" t="s">
        <v>297</v>
      </c>
    </row>
    <row r="3" spans="1:2">
      <c s="3" r="A3" t="s">
        <v>261</v>
      </c>
    </row>
    <row r="4" spans="1:2">
      <c s="3" r="A4" t="s">
        <v>401</v>
      </c>
      <c s="4" r="B4" t="n">
        <v>337336</v>
      </c>
    </row>
    <row r="5" spans="1:2">
      <c s="3" r="A5" t="s">
        <v>402</v>
      </c>
      <c s="4" r="B5" t="n">
        <v>0</v>
      </c>
    </row>
    <row r="6" spans="1:2">
      <c s="3" r="A6" t="s">
        <v>403</v>
      </c>
      <c s="4" r="B6" t="n">
        <v>-337336</v>
      </c>
    </row>
    <row r="7" spans="1:2">
      <c s="3" r="A7" t="s">
        <v>404</v>
      </c>
      <c s="4" r="B7" t="n">
        <v>0</v>
      </c>
    </row>
    <row r="8" spans="1:2">
      <c s="3" r="A8" t="s">
        <v>265</v>
      </c>
    </row>
    <row r="9" spans="1:2">
      <c s="3" r="A9" t="s">
        <v>401</v>
      </c>
      <c s="4" r="B9" t="n">
        <v>838350</v>
      </c>
    </row>
    <row r="10" spans="1:2">
      <c s="3" r="A10" t="s">
        <v>402</v>
      </c>
      <c s="4" r="B10" t="n">
        <v>74067</v>
      </c>
    </row>
    <row r="11" spans="1:2">
      <c s="3" r="A11" t="s">
        <v>403</v>
      </c>
      <c s="4" r="B11" t="n">
        <v>0</v>
      </c>
    </row>
    <row r="12" spans="1:2">
      <c s="3" r="A12" t="s">
        <v>404</v>
      </c>
      <c s="4" r="B12" t="n">
        <v>912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4</v>
      </c>
      <c s="2" r="B1" t="s">
        <v>55</v>
      </c>
      <c s="2" r="D1" t="s">
        <v>1</v>
      </c>
      <c s="2" r="F1" t="s">
        <v>56</v>
      </c>
    </row>
    <row r="2" spans="1:6">
      <c s="2" r="B2" t="s">
        <v>2</v>
      </c>
      <c s="2" r="C2" t="s">
        <v>57</v>
      </c>
      <c s="2" r="D2" t="s">
        <v>2</v>
      </c>
      <c s="2" r="E2" t="s">
        <v>57</v>
      </c>
      <c s="2" r="F2" t="s">
        <v>2</v>
      </c>
    </row>
    <row r="3" spans="1:6">
      <c s="6" r="A3" t="s">
        <v>58</v>
      </c>
    </row>
    <row r="4" spans="1:6">
      <c s="3" r="A4" t="s">
        <v>59</v>
      </c>
      <c s="7" r="B4" t="n">
        <v>93</v>
      </c>
      <c s="7" r="C4" t="n">
        <v>208</v>
      </c>
      <c s="7" r="D4" t="n">
        <v>236</v>
      </c>
      <c s="7" r="E4" t="n">
        <v>466</v>
      </c>
      <c s="7" r="F4" t="n">
        <v>3071</v>
      </c>
    </row>
    <row r="5" spans="1:6">
      <c s="3" r="A5" t="s">
        <v>60</v>
      </c>
      <c s="4" r="B5" t="n">
        <v>-7</v>
      </c>
      <c s="4" r="C5" t="n">
        <v>16</v>
      </c>
      <c s="4" r="D5" t="n">
        <v>-27</v>
      </c>
      <c s="4" r="E5" t="n">
        <v>10</v>
      </c>
      <c s="4" r="F5" t="n">
        <v>-7</v>
      </c>
    </row>
    <row r="6" spans="1:6">
      <c s="3" r="A6" t="s">
        <v>61</v>
      </c>
      <c s="4" r="B6" t="n">
        <v>380</v>
      </c>
      <c s="4" r="C6" t="n">
        <v>457</v>
      </c>
      <c s="4" r="D6" t="n">
        <v>761</v>
      </c>
      <c s="4" r="E6" t="n">
        <v>894</v>
      </c>
      <c s="4" r="F6" t="n">
        <v>8567</v>
      </c>
    </row>
    <row r="7" spans="1:6">
      <c s="3" r="A7" t="s">
        <v>62</v>
      </c>
      <c s="4" r="B7" t="n">
        <v>4</v>
      </c>
      <c s="4" r="C7" t="n">
        <v>12</v>
      </c>
      <c s="4" r="D7" t="n">
        <v>10</v>
      </c>
      <c s="4" r="E7" t="n">
        <v>43</v>
      </c>
      <c s="4" r="F7" t="n">
        <v>679</v>
      </c>
    </row>
    <row r="8" spans="1:6">
      <c s="3" r="A8" t="s">
        <v>63</v>
      </c>
      <c s="4" r="B8" t="n">
        <v>291</v>
      </c>
      <c s="4" r="C8" t="n">
        <v>489</v>
      </c>
      <c s="4" r="D8" t="n">
        <v>618</v>
      </c>
      <c s="4" r="E8" t="n">
        <v>1069</v>
      </c>
      <c s="4" r="F8" t="n">
        <v>54387</v>
      </c>
    </row>
    <row r="9" spans="1:6">
      <c s="3" r="A9" t="s">
        <v>64</v>
      </c>
      <c s="4" r="B9" t="n">
        <v>685</v>
      </c>
      <c s="4" r="C9" t="n">
        <v>176</v>
      </c>
      <c s="4" r="D9" t="n">
        <v>846</v>
      </c>
      <c s="4" r="E9" t="n">
        <v>826</v>
      </c>
      <c s="4" r="F9" t="n">
        <v>3501</v>
      </c>
    </row>
    <row r="10" spans="1:6">
      <c s="3" r="A10" t="s">
        <v>65</v>
      </c>
      <c s="4" r="B10" t="n">
        <v>219</v>
      </c>
      <c s="4" r="C10" t="n">
        <v>600</v>
      </c>
      <c s="4" r="D10" t="n">
        <v>469</v>
      </c>
      <c s="4" r="E10" t="n">
        <v>1149</v>
      </c>
      <c s="4" r="F10" t="n">
        <v>9113</v>
      </c>
    </row>
    <row r="11" spans="1:6">
      <c s="3" r="A11" t="s">
        <v>66</v>
      </c>
      <c s="4" r="B11" t="n">
        <v>89</v>
      </c>
      <c s="4" r="C11" t="n">
        <v>135</v>
      </c>
      <c s="4" r="D11" t="n">
        <v>371</v>
      </c>
      <c s="4" r="E11" t="n">
        <v>251</v>
      </c>
      <c s="4" r="F11" t="n">
        <v>18893</v>
      </c>
    </row>
    <row r="12" spans="1:6">
      <c s="3" r="A12" t="s">
        <v>67</v>
      </c>
      <c s="4" r="B12" t="n">
        <v>1754</v>
      </c>
      <c s="4" r="C12" t="n">
        <v>2093</v>
      </c>
      <c s="4" r="D12" t="n">
        <v>3284</v>
      </c>
      <c s="4" r="E12" t="n">
        <v>4708</v>
      </c>
      <c s="4" r="F12" t="n">
        <v>98204</v>
      </c>
    </row>
    <row r="13" spans="1:6">
      <c s="6" r="A13" t="s">
        <v>68</v>
      </c>
    </row>
    <row r="14" spans="1:6">
      <c s="3" r="A14" t="s">
        <v>69</v>
      </c>
      <c s="4" r="B14" t="n">
        <v>0</v>
      </c>
      <c s="4" r="C14" t="n">
        <v>0</v>
      </c>
      <c s="4" r="D14" t="n">
        <v>0</v>
      </c>
      <c s="4" r="E14" t="n">
        <v>0</v>
      </c>
      <c s="4" r="F14" t="n">
        <v>2530</v>
      </c>
    </row>
    <row r="15" spans="1:6">
      <c s="3" r="A15" t="s">
        <v>70</v>
      </c>
      <c s="4" r="B15" t="n">
        <v>0</v>
      </c>
      <c s="4" r="C15" t="n">
        <v>0</v>
      </c>
      <c s="4" r="D15" t="n">
        <v>0</v>
      </c>
      <c s="4" r="E15" t="n">
        <v>0</v>
      </c>
      <c s="4" r="F15" t="n">
        <v>7</v>
      </c>
    </row>
    <row r="16" spans="1:6">
      <c s="3" r="A16" t="s">
        <v>71</v>
      </c>
      <c s="4" r="B16" t="n">
        <v>-4</v>
      </c>
      <c s="4" r="C16" t="n">
        <v>0</v>
      </c>
      <c s="4" r="D16" t="n">
        <v>-4</v>
      </c>
      <c s="4" r="E16" t="n">
        <v>-1</v>
      </c>
      <c s="4" r="F16" t="n">
        <v>-91</v>
      </c>
    </row>
    <row r="17" spans="1:6">
      <c s="3" r="A17" t="s">
        <v>72</v>
      </c>
      <c s="7" r="B17" t="n">
        <v>-1750</v>
      </c>
      <c s="7" r="C17" t="n">
        <v>-2093</v>
      </c>
      <c s="7" r="D17" t="n">
        <v>-3280</v>
      </c>
      <c s="7" r="E17" t="n">
        <v>-4707</v>
      </c>
      <c s="7" r="F17" t="n">
        <v>-100650</v>
      </c>
    </row>
    <row r="18" spans="1:6">
      <c s="3" r="A18" t="s">
        <v>73</v>
      </c>
      <c s="8" r="B18" t="n">
        <v>0.03</v>
      </c>
      <c s="8" r="C18" t="n">
        <v>0.04</v>
      </c>
      <c s="8" r="D18" t="n">
        <v>0.05</v>
      </c>
      <c s="8" r="E18" t="n">
        <v>0.09</v>
      </c>
    </row>
    <row r="19" spans="1:6">
      <c s="3" r="A19" t="s">
        <v>74</v>
      </c>
      <c s="4" r="B19" t="n">
        <v>60633701</v>
      </c>
      <c s="4" r="C19" t="n">
        <v>53637801</v>
      </c>
      <c s="4" r="D19" t="n">
        <v>60624434</v>
      </c>
      <c s="4" r="E19" t="n">
        <v>53572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05</v>
      </c>
      <c s="2" r="B1" t="s">
        <v>281</v>
      </c>
    </row>
    <row r="2" spans="1:2">
      <c s="3" r="A2" t="s">
        <v>82</v>
      </c>
      <c s="7" r="B2" t="n">
        <v>1583</v>
      </c>
    </row>
    <row r="3" spans="1:2">
      <c s="3" r="A3" t="s">
        <v>406</v>
      </c>
      <c s="4" r="B3" t="n">
        <v>1346</v>
      </c>
    </row>
    <row r="4" spans="1:2">
      <c s="3" r="A4" t="s">
        <v>407</v>
      </c>
      <c s="4" r="B4" t="n">
        <v>237</v>
      </c>
    </row>
    <row r="5" spans="1:2">
      <c s="3" r="A5" t="s">
        <v>408</v>
      </c>
      <c s="4" r="B5" t="n">
        <v>0</v>
      </c>
    </row>
    <row r="6" spans="1:2">
      <c s="3" r="A6" t="s">
        <v>409</v>
      </c>
      <c s="4" r="B6" t="n">
        <v>0</v>
      </c>
    </row>
    <row r="7" spans="1:2">
      <c s="3" r="A7" t="s">
        <v>410</v>
      </c>
    </row>
    <row r="8" spans="1:2">
      <c s="3" r="A8" t="s">
        <v>82</v>
      </c>
      <c s="4" r="B8" t="n">
        <v>1265</v>
      </c>
    </row>
    <row r="9" spans="1:2">
      <c s="3" r="A9" t="s">
        <v>406</v>
      </c>
      <c s="4" r="B9" t="n">
        <v>1265</v>
      </c>
    </row>
    <row r="10" spans="1:2">
      <c s="3" r="A10" t="s">
        <v>407</v>
      </c>
      <c s="4" r="B10" t="n">
        <v>0</v>
      </c>
    </row>
    <row r="11" spans="1:2">
      <c s="3" r="A11" t="s">
        <v>408</v>
      </c>
      <c s="4" r="B11" t="n">
        <v>0</v>
      </c>
    </row>
    <row r="12" spans="1:2">
      <c s="3" r="A12" t="s">
        <v>409</v>
      </c>
      <c s="4" r="B12" t="n">
        <v>0</v>
      </c>
    </row>
    <row r="13" spans="1:2">
      <c s="3" r="A13" t="s">
        <v>411</v>
      </c>
    </row>
    <row r="14" spans="1:2">
      <c s="3" r="A14" t="s">
        <v>82</v>
      </c>
      <c s="4" r="B14" t="n">
        <v>318</v>
      </c>
    </row>
    <row r="15" spans="1:2">
      <c s="3" r="A15" t="s">
        <v>406</v>
      </c>
      <c s="4" r="B15" t="n">
        <v>81</v>
      </c>
    </row>
    <row r="16" spans="1:2">
      <c s="3" r="A16" t="s">
        <v>407</v>
      </c>
      <c s="4" r="B16" t="n">
        <v>237</v>
      </c>
    </row>
    <row r="17" spans="1:2">
      <c s="3" r="A17" t="s">
        <v>408</v>
      </c>
      <c s="4" r="B17" t="n">
        <v>0</v>
      </c>
    </row>
    <row r="18" spans="1:2">
      <c s="3" r="A18" t="s">
        <v>409</v>
      </c>
      <c s="7" r="B1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s="1" r="A1" t="s">
        <v>412</v>
      </c>
      <c s="2" r="B1" t="s">
        <v>281</v>
      </c>
    </row>
    <row r="2" spans="1:2">
      <c s="4" r="A2" t="n">
        <v>2015</v>
      </c>
      <c s="7" r="B2" t="n">
        <v>81</v>
      </c>
    </row>
    <row r="3" spans="1:2">
      <c s="4" r="A3" t="n">
        <v>2016</v>
      </c>
      <c s="4" r="B3" t="n">
        <v>166</v>
      </c>
    </row>
    <row r="4" spans="1:2">
      <c s="4" r="A4" t="n">
        <v>2017</v>
      </c>
      <c s="4" r="B4" t="n">
        <v>71</v>
      </c>
    </row>
    <row r="5" spans="1:2">
      <c s="3" r="A5" t="s">
        <v>82</v>
      </c>
      <c s="7" r="B5" t="n">
        <v>3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9"/>
    <col customWidth="1" max="2" min="2" width="23"/>
    <col customWidth="1" max="3" min="3" width="18"/>
    <col customWidth="1" max="4" min="4" width="29"/>
    <col customWidth="1" max="5" min="5" width="39"/>
    <col customWidth="1" max="6" min="6" width="37"/>
    <col customWidth="1" max="7" min="7" width="17"/>
    <col customWidth="1" max="8" min="8" width="13"/>
  </cols>
  <sheetData>
    <row r="1" spans="1:8">
      <c s="1" r="A1" t="s">
        <v>75</v>
      </c>
      <c s="2" r="B1" t="s">
        <v>76</v>
      </c>
      <c s="2" r="C1" t="s">
        <v>77</v>
      </c>
      <c s="2" r="D1" t="s">
        <v>78</v>
      </c>
      <c s="2" r="E1" t="s">
        <v>79</v>
      </c>
      <c s="2" r="F1" t="s">
        <v>80</v>
      </c>
      <c s="2" r="G1" t="s">
        <v>81</v>
      </c>
      <c s="2" r="H1" t="s">
        <v>82</v>
      </c>
    </row>
    <row r="2" spans="1:8">
      <c s="3" r="A2" t="s">
        <v>83</v>
      </c>
      <c s="7" r="B2" t="n">
        <v>104895</v>
      </c>
      <c s="7" r="D2" t="n">
        <v>152</v>
      </c>
      <c s="7" r="E2" t="n">
        <v>17248</v>
      </c>
      <c s="7" r="F2" t="n">
        <v>2584000</v>
      </c>
      <c s="7" r="G2" t="n">
        <v>-87722000</v>
      </c>
      <c s="7" r="H2" t="n">
        <v>37157000</v>
      </c>
    </row>
    <row r="3" spans="1:8">
      <c s="3" r="A3" t="s">
        <v>84</v>
      </c>
      <c s="4" r="B3" t="n">
        <v>53066656</v>
      </c>
    </row>
    <row r="4" spans="1:8">
      <c s="3" r="A4" t="s">
        <v>85</v>
      </c>
      <c s="7" r="B4" t="n">
        <v>632</v>
      </c>
      <c s="4" r="E4" t="n">
        <v>-615</v>
      </c>
      <c s="4" r="H4" t="n">
        <v>17000</v>
      </c>
    </row>
    <row r="5" spans="1:8">
      <c s="3" r="A5" t="s">
        <v>86</v>
      </c>
      <c s="4" r="B5" t="n">
        <v>46929</v>
      </c>
    </row>
    <row r="6" spans="1:8">
      <c s="3" r="A6" t="s">
        <v>87</v>
      </c>
      <c s="7" r="B6" t="n">
        <v>28</v>
      </c>
      <c s="4" r="D6" t="n">
        <v>-28</v>
      </c>
    </row>
    <row r="7" spans="1:8">
      <c s="3" r="A7" t="s">
        <v>88</v>
      </c>
      <c s="4" r="B7" t="n">
        <v>14166</v>
      </c>
    </row>
    <row r="8" spans="1:8">
      <c s="3" r="A8" t="s">
        <v>89</v>
      </c>
      <c s="7" r="B8" t="n">
        <v>803</v>
      </c>
      <c s="4" r="F8" t="n">
        <v>-803000</v>
      </c>
    </row>
    <row r="9" spans="1:8">
      <c s="3" r="A9" t="s">
        <v>90</v>
      </c>
      <c s="4" r="B9" t="n">
        <v>425833</v>
      </c>
    </row>
    <row r="10" spans="1:8">
      <c s="3" r="A10" t="s">
        <v>91</v>
      </c>
      <c s="7" r="B10" t="n">
        <v>282</v>
      </c>
      <c s="4" r="F10" t="n">
        <v>-282000</v>
      </c>
    </row>
    <row r="11" spans="1:8">
      <c s="3" r="A11" t="s">
        <v>92</v>
      </c>
      <c s="4" r="B11" t="n">
        <v>154373</v>
      </c>
    </row>
    <row r="12" spans="1:8">
      <c s="3" r="A12" t="s">
        <v>93</v>
      </c>
      <c s="4" r="E12" t="n">
        <v>33</v>
      </c>
      <c s="4" r="F12" t="n">
        <v>218000</v>
      </c>
      <c s="4" r="H12" t="n">
        <v>251000</v>
      </c>
    </row>
    <row r="13" spans="1:8">
      <c s="3" r="A13" t="s">
        <v>94</v>
      </c>
      <c s="4" r="G13" t="n">
        <v>-4707000</v>
      </c>
      <c s="4" r="H13" t="n">
        <v>-4707000</v>
      </c>
    </row>
    <row r="14" spans="1:8">
      <c s="3" r="A14" t="s">
        <v>95</v>
      </c>
      <c s="7" r="B14" t="n">
        <v>106640</v>
      </c>
      <c s="4" r="D14" t="n">
        <v>124</v>
      </c>
      <c s="4" r="E14" t="n">
        <v>16666</v>
      </c>
      <c s="4" r="F14" t="n">
        <v>1717000</v>
      </c>
      <c s="4" r="G14" t="n">
        <v>-92429000</v>
      </c>
      <c s="4" r="H14" t="n">
        <v>32718000</v>
      </c>
    </row>
    <row r="15" spans="1:8">
      <c s="3" r="A15" t="s">
        <v>96</v>
      </c>
      <c s="4" r="B15" t="n">
        <v>53707957</v>
      </c>
    </row>
    <row r="16" spans="1:8">
      <c s="3" r="A16" t="s">
        <v>97</v>
      </c>
      <c s="7" r="B16" t="n">
        <v>111833</v>
      </c>
      <c s="7" r="C16" t="n">
        <v>2163</v>
      </c>
      <c s="4" r="D16" t="n">
        <v>124</v>
      </c>
      <c s="4" r="E16" t="n">
        <v>17089</v>
      </c>
      <c s="4" r="F16" t="n">
        <v>2008000</v>
      </c>
      <c s="4" r="G16" t="n">
        <v>-97370000</v>
      </c>
      <c s="4" r="H16" t="n">
        <v>35847000</v>
      </c>
    </row>
    <row r="17" spans="1:8">
      <c s="3" r="A17" t="s">
        <v>98</v>
      </c>
      <c s="4" r="B17" t="n">
        <v>60296365</v>
      </c>
    </row>
    <row r="18" spans="1:8">
      <c s="3" r="A18" t="s">
        <v>89</v>
      </c>
      <c s="7" r="B18" t="n">
        <v>636</v>
      </c>
      <c s="4" r="F18" t="n">
        <v>-636000</v>
      </c>
    </row>
    <row r="19" spans="1:8">
      <c s="3" r="A19" t="s">
        <v>90</v>
      </c>
      <c s="4" r="B19" t="n">
        <v>337336</v>
      </c>
    </row>
    <row r="20" spans="1:8">
      <c s="3" r="A20" t="s">
        <v>93</v>
      </c>
      <c s="4" r="E20" t="n">
        <v>343</v>
      </c>
      <c s="4" r="F20" t="n">
        <v>28000</v>
      </c>
      <c s="4" r="H20" t="n">
        <v>371000</v>
      </c>
    </row>
    <row r="21" spans="1:8">
      <c s="3" r="A21" t="s">
        <v>94</v>
      </c>
      <c s="4" r="G21" t="n">
        <v>-3280000</v>
      </c>
      <c s="4" r="H21" t="n">
        <v>-3280000</v>
      </c>
    </row>
    <row r="22" spans="1:8">
      <c s="3" r="A22" t="s">
        <v>99</v>
      </c>
      <c s="7" r="B22" t="n">
        <v>112469</v>
      </c>
      <c s="7" r="C22" t="n">
        <v>2163</v>
      </c>
      <c s="7" r="D22" t="n">
        <v>124</v>
      </c>
      <c s="7" r="E22" t="n">
        <v>17432</v>
      </c>
      <c s="7" r="F22" t="n">
        <v>1400000</v>
      </c>
      <c s="7" r="G22" t="n">
        <v>-100650000</v>
      </c>
      <c s="7" r="H22" t="n">
        <v>32938000</v>
      </c>
    </row>
    <row r="23" spans="1:8">
      <c s="3" r="A23" t="s">
        <v>100</v>
      </c>
      <c s="4" r="B23" t="n">
        <v>606337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s="1" r="A1" t="s">
        <v>101</v>
      </c>
      <c s="2" r="B1" t="s">
        <v>55</v>
      </c>
      <c s="2" r="D1" t="s">
        <v>1</v>
      </c>
      <c s="2" r="F1" t="s">
        <v>56</v>
      </c>
    </row>
    <row r="2" spans="1:6">
      <c s="2" r="B2" t="s">
        <v>2</v>
      </c>
      <c s="2" r="C2" t="s">
        <v>57</v>
      </c>
      <c s="2" r="D2" t="s">
        <v>2</v>
      </c>
      <c s="2" r="E2" t="s">
        <v>57</v>
      </c>
      <c s="2" r="F2" t="s">
        <v>2</v>
      </c>
    </row>
    <row r="3" spans="1:6">
      <c s="6" r="A3" t="s">
        <v>102</v>
      </c>
    </row>
    <row r="4" spans="1:6">
      <c s="3" r="A4" t="s">
        <v>94</v>
      </c>
      <c s="7" r="B4" t="n">
        <v>-1750</v>
      </c>
      <c s="7" r="C4" t="n">
        <v>-2093</v>
      </c>
      <c s="7" r="D4" t="n">
        <v>-3280</v>
      </c>
      <c s="7" r="E4" t="n">
        <v>-4707</v>
      </c>
      <c s="7" r="F4" t="n">
        <v>-100650</v>
      </c>
    </row>
    <row r="5" spans="1:6">
      <c s="6" r="A5" t="s">
        <v>103</v>
      </c>
    </row>
    <row r="6" spans="1:6">
      <c s="3" r="A6" t="s">
        <v>59</v>
      </c>
      <c s="4" r="B6" t="n">
        <v>93</v>
      </c>
      <c s="4" r="C6" t="n">
        <v>208</v>
      </c>
      <c s="4" r="D6" t="n">
        <v>236</v>
      </c>
      <c s="4" r="E6" t="n">
        <v>466</v>
      </c>
      <c s="4" r="F6" t="n">
        <v>3091</v>
      </c>
    </row>
    <row r="7" spans="1:6">
      <c s="3" r="A7" t="s">
        <v>104</v>
      </c>
      <c s="4" r="B7" t="n">
        <v>0</v>
      </c>
      <c s="4" r="C7" t="n">
        <v>0</v>
      </c>
      <c s="4" r="D7" t="n">
        <v>0</v>
      </c>
      <c s="4" r="E7" t="n">
        <v>0</v>
      </c>
      <c s="4" r="F7" t="n">
        <v>2530</v>
      </c>
    </row>
    <row r="8" spans="1:6">
      <c s="3" r="A8" t="s">
        <v>70</v>
      </c>
      <c s="4" r="B8" t="n">
        <v>0</v>
      </c>
      <c s="4" r="C8" t="n">
        <v>0</v>
      </c>
      <c s="4" r="D8" t="n">
        <v>0</v>
      </c>
      <c s="4" r="E8" t="n">
        <v>0</v>
      </c>
      <c s="4" r="F8" t="n">
        <v>7</v>
      </c>
    </row>
    <row r="9" spans="1:6">
      <c s="3" r="A9" t="s">
        <v>105</v>
      </c>
      <c s="4" r="B9" t="n">
        <v>0</v>
      </c>
      <c s="4" r="C9" t="n">
        <v>0</v>
      </c>
      <c s="4" r="D9" t="n">
        <v>0</v>
      </c>
      <c s="4" r="E9" t="n">
        <v>0</v>
      </c>
      <c s="4" r="F9" t="n">
        <v>316</v>
      </c>
    </row>
    <row r="10" spans="1:6">
      <c s="3" r="A10" t="s">
        <v>93</v>
      </c>
      <c s="4" r="B10" t="n">
        <v>89</v>
      </c>
      <c s="4" r="C10" t="n">
        <v>135</v>
      </c>
      <c s="4" r="D10" t="n">
        <v>371</v>
      </c>
      <c s="4" r="E10" t="n">
        <v>251</v>
      </c>
      <c s="4" r="F10" t="n">
        <v>20006</v>
      </c>
    </row>
    <row r="11" spans="1:6">
      <c s="6" r="A11" t="s">
        <v>106</v>
      </c>
    </row>
    <row r="12" spans="1:6">
      <c s="3" r="A12" t="s">
        <v>107</v>
      </c>
      <c s="4" r="B12" t="n">
        <v>-47</v>
      </c>
      <c s="4" r="C12" t="n">
        <v>-112</v>
      </c>
      <c s="4" r="D12" t="n">
        <v>72</v>
      </c>
      <c s="4" r="E12" t="n">
        <v>-163</v>
      </c>
      <c s="4" r="F12" t="n">
        <v>-104</v>
      </c>
    </row>
    <row r="13" spans="1:6">
      <c s="3" r="A13" t="s">
        <v>108</v>
      </c>
      <c s="4" r="B13" t="n">
        <v>-177</v>
      </c>
      <c s="4" r="C13" t="n">
        <v>-165</v>
      </c>
      <c s="4" r="D13" t="n">
        <v>-25</v>
      </c>
      <c s="4" r="E13" t="n">
        <v>-32</v>
      </c>
      <c s="4" r="F13" t="n">
        <v>-587</v>
      </c>
    </row>
    <row r="14" spans="1:6">
      <c s="3" r="A14" t="s">
        <v>109</v>
      </c>
      <c s="4" r="B14" t="n">
        <v>536</v>
      </c>
      <c s="4" r="C14" t="n">
        <v>-254</v>
      </c>
      <c s="4" r="D14" t="n">
        <v>301</v>
      </c>
      <c s="4" r="E14" t="n">
        <v>-232</v>
      </c>
      <c s="4" r="F14" t="n">
        <v>1303</v>
      </c>
    </row>
    <row r="15" spans="1:6">
      <c s="3" r="A15" t="s">
        <v>110</v>
      </c>
      <c s="4" r="B15" t="n">
        <v>-1256</v>
      </c>
      <c s="4" r="C15" t="n">
        <v>-2281</v>
      </c>
      <c s="4" r="D15" t="n">
        <v>-2325</v>
      </c>
      <c s="4" r="E15" t="n">
        <v>-4417</v>
      </c>
      <c s="4" r="F15" t="n">
        <v>-74088</v>
      </c>
    </row>
    <row r="16" spans="1:6">
      <c s="6" r="A16" t="s">
        <v>111</v>
      </c>
    </row>
    <row r="17" spans="1:6">
      <c s="3" r="A17" t="s">
        <v>112</v>
      </c>
      <c s="4" r="B17" t="n">
        <v>0</v>
      </c>
      <c s="4" r="C17" t="n">
        <v>0</v>
      </c>
      <c s="4" r="D17" t="n">
        <v>0</v>
      </c>
      <c s="4" r="E17" t="n">
        <v>17</v>
      </c>
      <c s="4" r="F17" t="n">
        <v>7231</v>
      </c>
    </row>
    <row r="18" spans="1:6">
      <c s="3" r="A18" t="s">
        <v>113</v>
      </c>
      <c s="4" r="B18" t="n">
        <v>0</v>
      </c>
      <c s="4" r="C18" t="n">
        <v>0</v>
      </c>
      <c s="4" r="D18" t="n">
        <v>0</v>
      </c>
      <c s="4" r="E18" t="n">
        <v>0</v>
      </c>
      <c s="4" r="F18" t="n">
        <v>36</v>
      </c>
    </row>
    <row r="19" spans="1:6">
      <c s="3" r="A19" t="s">
        <v>114</v>
      </c>
      <c s="4" r="B19" t="n">
        <v>0</v>
      </c>
      <c s="4" r="C19" t="n">
        <v>0</v>
      </c>
      <c s="4" r="D19" t="n">
        <v>0</v>
      </c>
      <c s="4" r="E19" t="n">
        <v>0</v>
      </c>
      <c s="4" r="F19" t="n">
        <v>40000</v>
      </c>
    </row>
    <row r="20" spans="1:6">
      <c s="3" r="A20" t="s">
        <v>115</v>
      </c>
      <c s="4" r="B20" t="n">
        <v>0</v>
      </c>
      <c s="4" r="C20" t="n">
        <v>0</v>
      </c>
      <c s="4" r="D20" t="n">
        <v>0</v>
      </c>
      <c s="4" r="E20" t="n">
        <v>0</v>
      </c>
      <c s="4" r="F20" t="n">
        <v>61256</v>
      </c>
    </row>
    <row r="21" spans="1:6">
      <c s="3" r="A21" t="s">
        <v>116</v>
      </c>
      <c s="4" r="B21" t="n">
        <v>0</v>
      </c>
      <c s="4" r="C21" t="n">
        <v>0</v>
      </c>
      <c s="4" r="D21" t="n">
        <v>0</v>
      </c>
      <c s="4" r="E21" t="n">
        <v>0</v>
      </c>
      <c s="4" r="F21" t="n">
        <v>-24000</v>
      </c>
    </row>
    <row r="22" spans="1:6">
      <c s="3" r="A22" t="s">
        <v>117</v>
      </c>
      <c s="4" r="B22" t="n">
        <v>0</v>
      </c>
      <c s="4" r="C22" t="n">
        <v>0</v>
      </c>
      <c s="4" r="D22" t="n">
        <v>0</v>
      </c>
      <c s="4" r="E22" t="n">
        <v>0</v>
      </c>
      <c s="4" r="F22" t="n">
        <v>-329</v>
      </c>
    </row>
    <row r="23" spans="1:6">
      <c s="3" r="A23" t="s">
        <v>118</v>
      </c>
      <c s="4" r="B23" t="n">
        <v>0</v>
      </c>
      <c s="4" r="C23" t="n">
        <v>0</v>
      </c>
      <c s="4" r="D23" t="n">
        <v>0</v>
      </c>
      <c s="4" r="E23" t="n">
        <v>17</v>
      </c>
      <c s="4" r="F23" t="n">
        <v>84194</v>
      </c>
    </row>
    <row r="24" spans="1:6">
      <c s="6" r="A24" t="s">
        <v>119</v>
      </c>
    </row>
    <row r="25" spans="1:6">
      <c s="3" r="A25" t="s">
        <v>120</v>
      </c>
      <c s="4" r="B25" t="n">
        <v>0</v>
      </c>
      <c s="4" r="C25" t="n">
        <v>0</v>
      </c>
      <c s="4" r="D25" t="n">
        <v>-17</v>
      </c>
      <c s="4" r="E25" t="n">
        <v>-1</v>
      </c>
      <c s="4" r="F25" t="n">
        <v>-3258</v>
      </c>
    </row>
    <row r="26" spans="1:6">
      <c s="3" r="A26" t="s">
        <v>121</v>
      </c>
      <c s="4" r="B26" t="n">
        <v>0</v>
      </c>
      <c s="4" r="C26" t="n">
        <v>0</v>
      </c>
      <c s="4" r="D26" t="n">
        <v>0</v>
      </c>
      <c s="4" r="E26" t="n">
        <v>0</v>
      </c>
      <c s="4" r="F26" t="n">
        <v>-4116</v>
      </c>
    </row>
    <row r="27" spans="1:6">
      <c s="3" r="A27" t="s">
        <v>122</v>
      </c>
      <c s="4" r="B27" t="n">
        <v>0</v>
      </c>
      <c s="4" r="C27" t="n">
        <v>0</v>
      </c>
      <c s="4" r="D27" t="n">
        <v>-17</v>
      </c>
      <c s="4" r="E27" t="n">
        <v>-1</v>
      </c>
      <c s="4" r="F27" t="n">
        <v>-7374</v>
      </c>
    </row>
    <row r="28" spans="1:6">
      <c s="3" r="A28" t="s">
        <v>123</v>
      </c>
      <c s="4" r="B28" t="n">
        <v>-1256</v>
      </c>
      <c s="4" r="C28" t="n">
        <v>-2281</v>
      </c>
      <c s="4" r="D28" t="n">
        <v>-2342</v>
      </c>
      <c s="4" r="E28" t="n">
        <v>-4401</v>
      </c>
      <c s="4" r="F28" t="n">
        <v>2732</v>
      </c>
    </row>
    <row r="29" spans="1:6">
      <c s="3" r="A29" t="s">
        <v>124</v>
      </c>
      <c s="4" r="B29" t="n">
        <v>3988</v>
      </c>
      <c s="4" r="C29" t="n">
        <v>4364</v>
      </c>
      <c s="4" r="D29" t="n">
        <v>5074</v>
      </c>
      <c s="4" r="E29" t="n">
        <v>6484</v>
      </c>
      <c s="4" r="F29" t="n">
        <v>0</v>
      </c>
    </row>
    <row r="30" spans="1:6">
      <c s="3" r="A30" t="s">
        <v>125</v>
      </c>
      <c s="4" r="B30" t="n">
        <v>2732</v>
      </c>
      <c s="4" r="C30" t="n">
        <v>2083</v>
      </c>
      <c s="4" r="D30" t="n">
        <v>2732</v>
      </c>
      <c s="4" r="E30" t="n">
        <v>2083</v>
      </c>
      <c s="4" r="F30" t="n">
        <v>2732</v>
      </c>
    </row>
    <row r="31" spans="1:6">
      <c s="6" r="A31" t="s">
        <v>126</v>
      </c>
    </row>
    <row r="32" spans="1:6">
      <c s="3" r="A32" t="s">
        <v>127</v>
      </c>
      <c s="4" r="B32" t="n">
        <v>0</v>
      </c>
      <c s="4" r="C32" t="n">
        <v>0</v>
      </c>
      <c s="4" r="D32" t="n">
        <v>0</v>
      </c>
      <c s="4" r="E32" t="n">
        <v>0</v>
      </c>
      <c s="4" r="F32" t="n">
        <v>27280</v>
      </c>
    </row>
    <row r="33" spans="1:6">
      <c s="3" r="A33" t="s">
        <v>128</v>
      </c>
      <c s="4" r="B33" t="n">
        <v>0</v>
      </c>
      <c s="4" r="C33" t="n">
        <v>0</v>
      </c>
      <c s="4" r="D33" t="n">
        <v>0</v>
      </c>
      <c s="4" r="E33" t="n">
        <v>0</v>
      </c>
      <c s="4" r="F33" t="n">
        <v>21471</v>
      </c>
    </row>
    <row r="34" spans="1:6">
      <c s="3" r="A34" t="s">
        <v>129</v>
      </c>
      <c s="7" r="B34" t="n">
        <v>0</v>
      </c>
      <c s="7" r="C34" t="n">
        <v>0</v>
      </c>
      <c s="7" r="D34" t="n">
        <v>0</v>
      </c>
      <c s="7" r="E34" t="n">
        <v>0</v>
      </c>
      <c s="7" r="F34" t="n">
        <v>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c s="3" r="B3"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33</v>
      </c>
      <c s="2" r="B1" t="s">
        <v>1</v>
      </c>
    </row>
    <row r="2" spans="1:2">
      <c s="2" r="B2" t="s">
        <v>2</v>
      </c>
    </row>
    <row r="3" spans="1:2">
      <c s="3" r="A3" t="s">
        <v>134</v>
      </c>
      <c s="3" r="B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35</v>
      </c>
      <c s="2" r="B1" t="s">
        <v>1</v>
      </c>
    </row>
    <row r="2" spans="1:2">
      <c s="2" r="B2" t="s">
        <v>2</v>
      </c>
    </row>
    <row r="3" spans="1:2">
      <c s="3" r="A3" t="s">
        <v>136</v>
      </c>
      <c s="3" r="B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Loss</vt:lpstr>
      <vt:lpstr>Consolidated Statements of Chan</vt:lpstr>
      <vt:lpstr>Consolidated Statements of Cash</vt:lpstr>
      <vt:lpstr>Nature of operations, going con</vt:lpstr>
      <vt:lpstr>Summary of significant accounti</vt:lpstr>
      <vt:lpstr>Plant and equipment</vt:lpstr>
      <vt:lpstr>Mineral properties and developm</vt:lpstr>
      <vt:lpstr>Accounts payable and accrued li</vt:lpstr>
      <vt:lpstr>Share capital</vt:lpstr>
      <vt:lpstr>Financial instruments</vt:lpstr>
      <vt:lpstr>Commitment</vt:lpstr>
      <vt:lpstr>Subsequent event</vt:lpstr>
      <vt:lpstr>Summary of Significant Accoun16</vt:lpstr>
      <vt:lpstr>Plant and equipment (Tables)</vt:lpstr>
      <vt:lpstr>Mineral properties and develo18</vt:lpstr>
      <vt:lpstr>Accounts payable and accrued 19</vt:lpstr>
      <vt:lpstr>Share capital (Tables)</vt:lpstr>
      <vt:lpstr>Financial instruments (Tables)</vt:lpstr>
      <vt:lpstr>Commitment (Tables)</vt:lpstr>
      <vt:lpstr>Nature of operations, going c23</vt:lpstr>
      <vt:lpstr>Mineral properties and develo24</vt:lpstr>
      <vt:lpstr>Accounts payable and accrued 25</vt:lpstr>
      <vt:lpstr>Share capital (Narrative) (Deta</vt:lpstr>
      <vt:lpstr>Financial instruments (Narrativ</vt:lpstr>
      <vt:lpstr>Subsequent event (Narrative) (D</vt:lpstr>
      <vt:lpstr>Schedule of Plant and Equipment</vt:lpstr>
      <vt:lpstr>Schedule of Mineral Properties </vt:lpstr>
      <vt:lpstr>Schedule of Mineral Property Ex</vt:lpstr>
      <vt:lpstr>Schedule of Accounts Payable an</vt:lpstr>
      <vt:lpstr>Schedule of Common Shares Issue</vt:lpstr>
      <vt:lpstr>Schedule of Stock Options, Valu</vt:lpstr>
      <vt:lpstr>Schedule of Stock Options Activ</vt:lpstr>
      <vt:lpstr>Schedule of Disclosure of Stock</vt:lpstr>
      <vt:lpstr>Schedule of NovaGold Arrangemen</vt:lpstr>
      <vt:lpstr>Schedule of NovaGold Arrangem38</vt:lpstr>
      <vt:lpstr>Schedule of Unit Plans and Chan</vt:lpstr>
      <vt:lpstr>Schedule of Contractually Oblig</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7:05:04Z</dcterms:created>
  <dcterms:modified xmlns:dcterms="http://purl.org/dc/terms/" xmlns:xsi="http://www.w3.org/2001/XMLSchema-instance" xsi:type="dcterms:W3CDTF">2015-07-10T17:05:04Z</dcterms:modified>
  <dc:title xmlns:dc="http://purl.org/dc/elements/1.1/">Untitled</dc:title>
  <dc:description xmlns:dc="http://purl.org/dc/elements/1.1/"/>
  <dc:subject xmlns:dc="http://purl.org/dc/elements/1.1/"/>
  <cp:keywords/>
  <cp:category/>
</cp:coreProperties>
</file>